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NDENSED STATEMEN" sheetId="5" state="visible" r:id="rId5"/>
    <sheet xmlns:r="http://schemas.openxmlformats.org/officeDocument/2006/relationships" name="CONSOLIDATED CONDENSED STATEME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ROPERTY, EQUIPMENT and FIXTURE" sheetId="11" state="visible" r:id="rId11"/>
    <sheet xmlns:r="http://schemas.openxmlformats.org/officeDocument/2006/relationships" name="RELATED PARTY INFORMATION - WAK"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HAREHOLDERS_ EQUITY" sheetId="16" state="visible" r:id="rId16"/>
    <sheet xmlns:r="http://schemas.openxmlformats.org/officeDocument/2006/relationships" name="PENSION PLAN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EQUIPMENT and FIXTU21"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SHAREHOLDERS_ EQUITY (Tables)" sheetId="24" state="visible" r:id="rId24"/>
    <sheet xmlns:r="http://schemas.openxmlformats.org/officeDocument/2006/relationships" name="PENSION PLANS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EQUIPMENT and FIXTU29" sheetId="29" state="visible" r:id="rId29"/>
    <sheet xmlns:r="http://schemas.openxmlformats.org/officeDocument/2006/relationships" name="RELATED PARTY INFORMATION - W30" sheetId="30" state="visible" r:id="rId30"/>
    <sheet xmlns:r="http://schemas.openxmlformats.org/officeDocument/2006/relationships" name="DEBT (Details)" sheetId="31" state="visible" r:id="rId31"/>
    <sheet xmlns:r="http://schemas.openxmlformats.org/officeDocument/2006/relationships" name="INCOME TAXES - Components of In" sheetId="32" state="visible" r:id="rId32"/>
    <sheet xmlns:r="http://schemas.openxmlformats.org/officeDocument/2006/relationships" name="INCOME TAXES - Components of De" sheetId="33" state="visible" r:id="rId33"/>
    <sheet xmlns:r="http://schemas.openxmlformats.org/officeDocument/2006/relationships" name="INCOME TAXES - Deferred Income " sheetId="34" state="visible" r:id="rId34"/>
    <sheet xmlns:r="http://schemas.openxmlformats.org/officeDocument/2006/relationships" name="INCOME TAXES - Effective Income" sheetId="35" state="visible" r:id="rId35"/>
    <sheet xmlns:r="http://schemas.openxmlformats.org/officeDocument/2006/relationships" name="INCOME TAXES - Additional Infor" sheetId="36" state="visible" r:id="rId36"/>
    <sheet xmlns:r="http://schemas.openxmlformats.org/officeDocument/2006/relationships" name="INCOME TAXES - Unrecognized Tax" sheetId="37" state="visible" r:id="rId37"/>
    <sheet xmlns:r="http://schemas.openxmlformats.org/officeDocument/2006/relationships" name="LEASES - Future Minimum Lease P" sheetId="38" state="visible" r:id="rId38"/>
    <sheet xmlns:r="http://schemas.openxmlformats.org/officeDocument/2006/relationships" name="LEASES - Rent Expense (Details)" sheetId="39" state="visible" r:id="rId39"/>
    <sheet xmlns:r="http://schemas.openxmlformats.org/officeDocument/2006/relationships" name="LEASES - Additional Information" sheetId="40" state="visible" r:id="rId40"/>
    <sheet xmlns:r="http://schemas.openxmlformats.org/officeDocument/2006/relationships" name="SHAREHOLDERS_ EQUITY - Addition" sheetId="41" state="visible" r:id="rId41"/>
    <sheet xmlns:r="http://schemas.openxmlformats.org/officeDocument/2006/relationships" name="SHAREHOLDERS_ EQUITY - Summary " sheetId="42" state="visible" r:id="rId42"/>
    <sheet xmlns:r="http://schemas.openxmlformats.org/officeDocument/2006/relationships" name="SHAREHOLDERS_ EQUITY -  Restric" sheetId="43" state="visible" r:id="rId43"/>
    <sheet xmlns:r="http://schemas.openxmlformats.org/officeDocument/2006/relationships" name="SHAREHOLDERS_ EQUITY - Dividend" sheetId="44" state="visible" r:id="rId44"/>
    <sheet xmlns:r="http://schemas.openxmlformats.org/officeDocument/2006/relationships" name="PENSION PLANS - Additional Info" sheetId="45" state="visible" r:id="rId45"/>
    <sheet xmlns:r="http://schemas.openxmlformats.org/officeDocument/2006/relationships" name="PENSION PLANS - Net Periodic Pe" sheetId="46" state="visible" r:id="rId46"/>
    <sheet xmlns:r="http://schemas.openxmlformats.org/officeDocument/2006/relationships" name="PENSION PLANS - Changes in Bene" sheetId="47" state="visible" r:id="rId47"/>
    <sheet xmlns:r="http://schemas.openxmlformats.org/officeDocument/2006/relationships" name="PENSION PLANS - Accumulated Ben" sheetId="48" state="visible" r:id="rId48"/>
    <sheet xmlns:r="http://schemas.openxmlformats.org/officeDocument/2006/relationships" name="PENSION PLANS - Assumptions Use" sheetId="49" state="visible" r:id="rId49"/>
    <sheet xmlns:r="http://schemas.openxmlformats.org/officeDocument/2006/relationships" name="PENSION PLANS - Fair Value of P" sheetId="50" state="visible" r:id="rId50"/>
    <sheet xmlns:r="http://schemas.openxmlformats.org/officeDocument/2006/relationships" name="PENSION PLANS - Estimated Futur" sheetId="51" state="visible" r:id="rId51"/>
    <sheet xmlns:r="http://schemas.openxmlformats.org/officeDocument/2006/relationships" name="PENSION PLANS - Schedule of Mul"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670">
  <si>
    <t>Document and Entity Information - USD ($) $ in Millions</t>
  </si>
  <si>
    <t>12 Months Ended</t>
  </si>
  <si>
    <t>Jul. 29, 2017</t>
  </si>
  <si>
    <t>Oct. 12, 2017</t>
  </si>
  <si>
    <t>Entity Registrant Name</t>
  </si>
  <si>
    <t>VILLAGE SUPER MARKET INC</t>
  </si>
  <si>
    <t>Entity Central Index Key</t>
  </si>
  <si>
    <t>Current Fiscal Year End Date</t>
  </si>
  <si>
    <t>--07-29</t>
  </si>
  <si>
    <t>Entity Filer Category</t>
  </si>
  <si>
    <t>Accelerated Filer</t>
  </si>
  <si>
    <t>Document Type</t>
  </si>
  <si>
    <t>10-K</t>
  </si>
  <si>
    <t>Document Period End Date</t>
  </si>
  <si>
    <t>Jul. 29,
		2017</t>
  </si>
  <si>
    <t>Document Fiscal Year Focus</t>
  </si>
  <si>
    <t>Document Fiscal Period Focus</t>
  </si>
  <si>
    <t>FY</t>
  </si>
  <si>
    <t>Amendment Flag</t>
  </si>
  <si>
    <t>false</t>
  </si>
  <si>
    <t>Entity Well-known Seasoned Issuer</t>
  </si>
  <si>
    <t>No</t>
  </si>
  <si>
    <t>Entity Voluntary Filers</t>
  </si>
  <si>
    <t>Entity Current Reporting Status</t>
  </si>
  <si>
    <t>Yes</t>
  </si>
  <si>
    <t>Class A Common Stock</t>
  </si>
  <si>
    <t>Entity Common Stock, Shares Outstanding (in shares)</t>
  </si>
  <si>
    <t>Entity Public Float</t>
  </si>
  <si>
    <t>Class B Common Stock</t>
  </si>
  <si>
    <t>CONSOLIDATED BALANCE SHEETS - USD ($) $ in Thousands</t>
  </si>
  <si>
    <t>Jul. 30, 2016</t>
  </si>
  <si>
    <t>Current Assets</t>
  </si>
  <si>
    <t>Cash and cash equivalents</t>
  </si>
  <si>
    <t>Merchandise inventories</t>
  </si>
  <si>
    <t>Patronage dividend receivable</t>
  </si>
  <si>
    <t>Due from Related Parties, Current</t>
  </si>
  <si>
    <t>Income taxes receivable</t>
  </si>
  <si>
    <t>Other current assets</t>
  </si>
  <si>
    <t>Total current assets</t>
  </si>
  <si>
    <t>Notes receivable from Wakefern</t>
  </si>
  <si>
    <t>Property, equipment and fixtures, net</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Total long-term debt</t>
  </si>
  <si>
    <t>Pension and Other Postretirement Defined Benefit Plans, Liabilities, Noncurrent</t>
  </si>
  <si>
    <t>Other liabilities</t>
  </si>
  <si>
    <t>Commitments and Contingencies</t>
  </si>
  <si>
    <t xml:space="preserve"> </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477 shares at July 29, 2017 and 353 shares at July 30, 2016</t>
  </si>
  <si>
    <t>CONSOLIDATED BALANCE SHEETS (Parenthetical) - shares</t>
  </si>
  <si>
    <t>Preferred stock shares authorized (in shares)</t>
  </si>
  <si>
    <t>Preferred stock shares issued (in shares)</t>
  </si>
  <si>
    <t>Common stock shares authorized (in shares)</t>
  </si>
  <si>
    <t>Common stock shares issued (in shares)</t>
  </si>
  <si>
    <t>Treasury stock shares (in shares)</t>
  </si>
  <si>
    <t>Common Stock, Shares, Outstanding</t>
  </si>
  <si>
    <t>CONSOLIDATED STATEMENTS OF OPERATIONS - USD ($) $ in Thousands</t>
  </si>
  <si>
    <t>Jul. 25, 2015</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t>
  </si>
  <si>
    <t>Net income per share:</t>
  </si>
  <si>
    <t>Basic (in dollars per share)</t>
  </si>
  <si>
    <t>Diluted (in dollars per share)</t>
  </si>
  <si>
    <t>CONSOLIDATED CONDENSED STATEMENTS OF COMPREHENSIVE INCOME - USD ($) $ in Thousands</t>
  </si>
  <si>
    <t>Comprehensive Income (Loss), Net of Tax, Attributable to Parent [Abstract]</t>
  </si>
  <si>
    <t>Other comprehensive income (loss):</t>
  </si>
  <si>
    <t>Other Comprehensive Income (Loss), Curtailment Gain, Net of Tax</t>
  </si>
  <si>
    <t>Other Comprehensive Income (Loss), Finalization of Pension and Other Postretirement Benefit Plan Valuation, Net of Tax</t>
  </si>
  <si>
    <t>Other Comprehensive Income (Loss), Reclassification Adjustment from AOCI, Pension and Other Postretirement Benefit Plans, for Net Gain (Loss), Net of Tax</t>
  </si>
  <si>
    <t>[1]</t>
  </si>
  <si>
    <t>Pension adjustment to funded status, net of tax</t>
  </si>
  <si>
    <t>[2]</t>
  </si>
  <si>
    <t>Total other comprehensive income (loss)</t>
  </si>
  <si>
    <t>Comprehensive income</t>
  </si>
  <si>
    <t>Amounts are net of tax of $549, $612 and $527 for 2017, 2016 and 2015, respectively.</t>
  </si>
  <si>
    <t>Amounts are net of tax of $3,106, $5,478 and $3,429 for 2017, 2016 and 2015, respectively.</t>
  </si>
  <si>
    <t>CONSOLIDATED CONDENSED STATEMENTS OF COMPREHENSIVE INCOME (Parentheticals) - USD ($) $ in Thousands</t>
  </si>
  <si>
    <t>Statement of Comprehensive Income [Abstract]</t>
  </si>
  <si>
    <t>Tax of amortization of pension actuarial loss</t>
  </si>
  <si>
    <t>Tax (expense) benefit of pension adjustment to funded status</t>
  </si>
  <si>
    <t>Other Comprehensive Income (Loss), Finalization of Pension and Other Postretirement Benefit Plan Valuation, Tax</t>
  </si>
  <si>
    <t>CONSOLIDATED STATEMENTS OF SHAREHOLDERS' EQUITY - USD ($) shares in Thousands, $ in Thousands</t>
  </si>
  <si>
    <t>Total</t>
  </si>
  <si>
    <t>Common StockClass A Common Stock</t>
  </si>
  <si>
    <t>Common StockClass B Common Stock</t>
  </si>
  <si>
    <t>Retained Earnings</t>
  </si>
  <si>
    <t>Accumulated Other Comprehensive Income (Loss)</t>
  </si>
  <si>
    <t>Treasury Stock Class A</t>
  </si>
  <si>
    <t>Balance (in shares) at Jul. 26, 2014</t>
  </si>
  <si>
    <t>Balance at Jul. 26, 2014</t>
  </si>
  <si>
    <t>Increase (Decrease) in Stockholders' Equity [Roll Forward]</t>
  </si>
  <si>
    <t>Other comprehensive income (loss), net of tax</t>
  </si>
  <si>
    <t>Dividends</t>
  </si>
  <si>
    <t>Exercise of stock options</t>
  </si>
  <si>
    <t>Exercise of stock options (in shares)</t>
  </si>
  <si>
    <t>Share-based compensation expense (in shares)</t>
  </si>
  <si>
    <t>Share-based compensation expense</t>
  </si>
  <si>
    <t>Tax (deficit) benefit from exercise of stock options and restricted share vesting</t>
  </si>
  <si>
    <t>Conversion of Class B shares to Class A shares (in shares)</t>
  </si>
  <si>
    <t>Conversion of Class B shares to Class A shares</t>
  </si>
  <si>
    <t>Balance (in shares) at Jul. 25, 2015</t>
  </si>
  <si>
    <t>Balance at Jul. 25, 2015</t>
  </si>
  <si>
    <t>Stock Issued During Period, Shares, Restricted Stock Award, Forfeited</t>
  </si>
  <si>
    <t>Stock Granted, Value, Share-based Compensation, Forfeited</t>
  </si>
  <si>
    <t>Balance (in shares) at Jul. 30, 2016</t>
  </si>
  <si>
    <t>Balance at Jul. 30, 2016</t>
  </si>
  <si>
    <t>Treasury stock purchases (in shares)</t>
  </si>
  <si>
    <t>Treasury stock purchases</t>
  </si>
  <si>
    <t>Balance (in shares) at Jul. 29, 2017</t>
  </si>
  <si>
    <t>Balance at Jul. 29, 2017</t>
  </si>
  <si>
    <t>CONSOLIDATED STATEMENTS OF SHAREHOLDERS' EQUITY AND COMPREHENSIVE INCOME PARENTHETICAL - USD ($) $ in Thousands</t>
  </si>
  <si>
    <t>Statement of Stockholders' Equity [Abstract]</t>
  </si>
  <si>
    <t>Tax expense (benefit) associated with other comprehensive loss and income</t>
  </si>
  <si>
    <t>CONSOLIDATED STATEMENTS OF CASH FLOWS - USD ($) $ in Thousands</t>
  </si>
  <si>
    <t>CASH FLOWS FROM OPERATING ACTIVITIES</t>
  </si>
  <si>
    <t>Adjustments to reconcile net income to net cash provided by operating activities:</t>
  </si>
  <si>
    <t>Non-cash share-based compensation</t>
  </si>
  <si>
    <t>Deferred taxes</t>
  </si>
  <si>
    <t>Provision to value inventories at LIFO</t>
  </si>
  <si>
    <t>Changes in assets and liabilities:</t>
  </si>
  <si>
    <t>Income taxes receivable / payable</t>
  </si>
  <si>
    <t>Other assets and liabilities</t>
  </si>
  <si>
    <t>Net cash provided by operating activities</t>
  </si>
  <si>
    <t>CASH FLOWS FROM INVESTING ACTIVITIES</t>
  </si>
  <si>
    <t>Capital expenditures</t>
  </si>
  <si>
    <t>Proceeds from Sale of Property, Plant, and Equipment</t>
  </si>
  <si>
    <t>Investment in notes receivable from Wakefern</t>
  </si>
  <si>
    <t>Net cash used in investing activities</t>
  </si>
  <si>
    <t>CASH FLOWS FROM FINANCING ACTIVITIES</t>
  </si>
  <si>
    <t>Proceeds from exercise of stock options</t>
  </si>
  <si>
    <t>Excess tax benefit related to share-based compensation</t>
  </si>
  <si>
    <t>Principal payments of long-term debt</t>
  </si>
  <si>
    <t>Net cash used in financing activities</t>
  </si>
  <si>
    <t>NET (DECREASE) INCREASE IN CASH AND CASH EQUIVALENTS</t>
  </si>
  <si>
    <t>CASH AND CASH EQUIVALENTS, BEGINNING OF YEAR</t>
  </si>
  <si>
    <t>CASH AND CASH EQUIVALENTS, END OF YEAR</t>
  </si>
  <si>
    <t>SUPPLEMENTAL DISCLOSURES OF CASH PAYMENTS MADE FOR:</t>
  </si>
  <si>
    <t>Interest</t>
  </si>
  <si>
    <t>SUMMARY OF SIGNIFICANT ACCOUNTING POLICIES</t>
  </si>
  <si>
    <t>Accounting Policies [Abstract]</t>
  </si>
  <si>
    <t>SUMMARY OF SIGNIFICANT ACCOUNTING POLICIES Nature of operations Village Super Market, Inc. (the “Company” or “Village”) operates a chain of 29 ShopRite supermarkets in New Jersey, eastern Pennsylvania and Maryland. The Company is a member of Wakefern Food Corporation ("Wakefern"), the nation's largest retailer-owned food cooperative and owner of the ShopRite name. This relationship provides Village many of the economies of scale in purchasing, distribution, private label products, advanced retail technology, marketing and advertising associated with chains of greater size and geographic coverage. Principles of consolidation The consolidated financial statements include the accounts of Village Super Market, Inc. and its subsidiaries, which are wholly owned. Intercompany balances and transactions have been eliminated. Certain amounts have been reclassified in the fiscal 2015 consolidated statement of comprehensive income to conform to the fiscal 2017 presentation. Fiscal year The Company and its subsidiaries utilize a 52-53 week fiscal year ending on the last Saturday in the month of July. Fiscal 2017 and 2015 contain 52 weeks. Fiscal 2016 contains 53 weeks. Use of estimates 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accounting for uncertain tax positions, accounting for contingencies and the impairment of long-lived assets and goodwill. Actual results could differ from those estimates. Industry segment The Company consists of one operating segment, the retail sale of food and nonfood products. Revenue recognition Merchandise sales are recognized at the point of sale to the customer. Sales tax is excluded from revenue. Discounts provided to customers through ShopRite coupons and loyalty programs are recognized as a reduction of sales as the products are sold. Cash and cash equivalents The Company considers all highly liquid investments purchased with a maturity of three months or less to be cash equivalents. Included in cash and cash equivalents are proceeds due from credit and debit card transactions, which typically settle within five business days, of $7,641 and $7,534 at July 29, 2017 and July 30, 2016 , respectively. Included in cash and cash equivalents at July 29, 2017 and July 30, 2016 are $60,037 and $63,609 , respectively, of demand deposits invested at Wakefern at overnight money market rates. Merchandise inventories Approximately 65% of merchandise inventories are stated at the lower of LIFO (last-in, first-out) cost or market. If the FIFO (first-in, first-out) method had been used, inventories would have been $14,410 and $14,522 higher than reported in fiscal 2017 and 2016 , respectively. All other inventories are stated at the lower of FIFO cost or market. Vendor allowances and rebates 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 Property, equipment and fixtures 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 Investments 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6). Store opening and closing costs 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 Leases Leases that meet certain criteria are classified as capital leases, and assets and liabilities are recorded at amounts equal to the lesser of the present value of the minimum lease payments or the fair value of the leased properties at the inception of the respective leases. Such assets are amortized on a straight-line basis over the shorter of the related lease terms or the estimated useful lives of the related assets. Amounts representing interest expense relating to the lease obligations are recorded to effect constant rates of interest over the terms of the leases. Leases that do not qualify as capital leases are classified as operating leases. The Company accounts for rent holidays, escalating rent provisions, and construction allowances on a straight-line basis over the term of the lease. For leases in which the Company is involved with the construction of the store, if Village concludes that it has substantially all of the risks of ownership during construction of the leased property and therefore is deemed the owner of the project for accounting purposes, an asset and related financing obligation are recorded for the costs paid by the landlord. Once construction is complete, the Company considers the requirements for sale-leaseback treatment. If the arrangement does not qualify for sale-leaseback treatment, the Company amortizes the financing obligation and depreciates the building over the lease term. Advertising Advertising costs are expensed as incurred. Advertising expense was $11,824 , $11,644 and $11,121 in fiscal 2017 , 2016 and 2015 ,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 Fair value 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 Long-lived assets The Company reviews long-lived assets, such as property, equipment and fixture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 Goodwill Goodwill is tested at the end of each fiscal year, or more frequently if circumstances dictate, for impairment. An impairment loss is recognized to the extent that the carrying amount of goodwill exceeds its implied fair value. Village operates as a single reporting unit for purposes of evaluating goodwill for impairment and primarily considers earnings multiples and other valuation techniques to measure fair value, in addition to the value of the Company’s stock. 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2017 2016 2015 Class A Class B Class A Class B Class A Class B Numerator: Net income allocated, basic $ 17,354 $ 5,025 $ 18,967 $ 5,563 $ 23,050 $ 6,885 Conversion of Class B to Class A shares 5,025 — 5,563 — 6,885 — Effect of share-based compensation on allocated net income 25 (4 ) — (3 ) 46 (23 ) Net income allocated, diluted $ 22,404 $ 5,021 $ 24,530 $ 5,560 $ 29,981 $ 6,862 Denominator: Weighted average shares outstanding, basic 9,663 4,314 9,567 4,319 9,459 4,353 Conversion of Class B to Class A shares 4,314 — 4,319 — 4,353 — Dilutive effect of share-based compensation 27 — — — 48 — Weighted average shares outstanding, diluted 14,004 4,314 13,886 4,319 13,860 4,353 Net income per share is as follows: 2017 2016 2015 Class A Class B Class A Class B Class A Class B Basic $ 1.80 $ 1.16 $ 1.98 $ 1.29 $ 2.44 $ 1.58 Diluted $ 1.60 $ 1.16 $ 1.77 $ 1.29 $ 2.16 $ 1.58 Outstanding stock options to purchase Class A shares of 376 , 226 and 224 were excluded from the calculation of diluted net income per share at July 29, 2017 , July 30, 2016 and July 25, 2015 , respectively, as a result of their anti-dilutive effect. In addition, 361 , 250 and 271 non-vested restricted Class A shares, which are considered participating securities, and their allocated net income were excluded from the diluted net income per share calculation at July 29, 2017 , July 30, 2016 and July 25, 2015 , respectively, due to their anti-dilutive effect. Share-based compensation All share-based payments to employees are recognized in the financial statements as compensation costs based on the fair market value on the date of the grant. Benefit plans 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 Recently issued accounting standard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fiscal years, and interim periods within those years, beginning after December 15, 2017. The Company expects to adopt the new standard in the first quarter of its fiscal year ending July 27, 2019. The Company is currently assessing the potential impact of ASU No. 2014-09 on its financial statements. The Company does not anticipate it will have a material impact on its recognition of revenue at the point of sale, and is continuing to identify and assess transactions that may be affected by the new standard. In February 2016, the FASB issued ASU 2016-02, "Leases." This guidance requires lessees to recognize lease liabilities and a right-of-use asset for all leases with terms of more than 12 months on the balance sheet. This guidance is effective for fiscal years, and interim periods within those years, beginning after December 15, 2018, with earlier adoption permitted. The Company expects to adopt the new standard in the first quarter of its fiscal year ending July 25, 2020. ASU 2016-02 requires a modified retrospective approach for all leases existing at, or entered into after the date of initial adoption. The adoption of ASU 2016-02 will result in a significant increase to the Company’s Consolidated Balance Sheets for lease liabilities and right-of-use assets, and the Company is currently evaluating the other effects of adoption of this standard on its consolidated financial statements and related disclosures. In March 2016, the FASB issued ASU 2016-09, "Improvements to Employee Share-Based Payment Accounting." The guidance changes several aspects of the accounting for share-based payment award transactions, including accounting for income taxes, classification of awards as either equity or liabilities, and classification on the statement of cash flows. This guidance is effective for fiscal years, and interim periods within those years, beginning after December 15, 2016, with earlier adoption permitted. The Company will adopt the new standard in the first quarter of its fiscal year ending July 28, 2018. The Company does not anticipate it will have a material impact on its consolidated financial statements and related disclosures.</t>
  </si>
  <si>
    <t>PROPERTY, EQUIPMENT and FIXTURES</t>
  </si>
  <si>
    <t>Property, Plant and Equipment [Abstract]</t>
  </si>
  <si>
    <t>NOTE 2 — PROPERTY, EQUIPMENT and FIXTURES Property, equipment and fixtures are comprised as follows: July 29, July 30, Land and buildings $ 105,211 $ 104,451 Store fixtures and equipment 253,227 234,094 Leasehold improvements 104,946 100,076 Leased property under capital leases 25,211 25,211 Construction in progress 2,288 215 Vehicles 3,240 3,225 Total property, equipment and fixtures 494,123 467,272 Accumulated depreciation (281,216 ) (258,356 ) Accumulated amortization of property under capital leases (8,467 ) (7,446 ) Property, equipment and fixtures, net $ 204,440 $ 201,470 Amortization of leased property under capital and financing leases is included in depreciation and amortization expense.</t>
  </si>
  <si>
    <t>RELATED PARTY INFORMATION - WAKEFERN</t>
  </si>
  <si>
    <t>Related Party Transactions [Abstract]</t>
  </si>
  <si>
    <t>RELATED PARTY INFORMATION - WAKEFERN The Company’s ownership interest in its principal supplier, Wakefern, which is operated on a cooperative basis for its stockholder members, is 12.9% of the outstanding shares of Wakefern at July 29, 2017 . The investment is stated at cost and is pledged as collateral for any obligations to Wakefern. In addition, all obligations to Wakefern are personally guaranteed by certain shareholders of Village. The Company is obligated to purchase 85% of its primary merchandise requirements from Wakefern until ten years from the date that stockholders representing 75% of Wakefern sales notify Wakefern that those stockholders request that the Wakefern Stockholder Agreement be terminated. If this purchase obligation is not met, Village is required to pay Wakefern’s profit contribution shortfall attributable to this failure. Similar payments are due if Wakefern loses volume by reason of the sale of Company stores or a merger with another entity. Village fulfilled the above obligation in fiscal 2017 , 2016 and 2015 . The Company also has an investment of approximately 8.0% in Insure-Rite, Ltd., a Wakefern affiliated company, which provides Village with liability and property insurance coverage. Wakefern has increased from time to time the required investment in its common stock for each supermarket owned by a member, with the exact amount per store computed based on the amount of each store’s purchases from Wakefern. At July 29, 2017 , the Company’s indebtedness to Wakefern for the outstanding amount of these stock subscriptions was $406 . Installment payments are due as follows: 2017 - $292 ; 2018 - $114 and none thereafter. The maximum per store investment, which is currently $925 , increased by $25 in both fiscal 2017 and 2016 , resulting in additional investments of $626 and $717 , respectively. Village receives additional shares of common stock to the extent paid for at the end of each fiscal year (which ends on or about September 30) of Wakefern calculated at the then book value per share. The payments, together with any stock issued thereunder, at the option of Wakefern, may be null and void and all payments on this subscription shall become the property of Wakefern in the event the Company does not complete the payment of this subscription in a timely manner. Village purchases substantially all of its merchandise from Wakefern. As a stockholder of Wakefern, Village earns a share of Wakefern’s earnings, which are distributed as a “patronage dividend.” This dividend is based on a distribution of substantially all of Wakefern’s operating profits for its fiscal year in proportion to the dollar volume of purchases by each member from Wakefern during that fiscal year. Patronage dividends are recorded as a reduction of cost of sales as merchandise is sold. Village accrues estimated patronage dividends due from Wakefern quarterly based on an estimate of the annual Wakefern patronage dividend and an estimate of Village’s share of this annual dividend based on Village’s estimated proportional share of the dollar volume of business transacted with Wakefern that year. Patronage dividends and other vendor allowances and rebates amounted to $30,048 , $30,559 and $27,557 in fiscal 2017 , 2016 and 2015 , respectively. Wakefern provides the Company with support services in numerous areas including advertising, liability and property insurance, supplies, certain equipment purchasing, coupon processing, certain financial accounting applications, retail technology support, and other store services. Village incurred charges of $32,135 , $33,526 and $33,306 from Wakefern in fiscal 2017 , 2016 and 2015 , respectively, for these services, which are reflected in operating and administrative expense in the consolidated statements of operations. Additionally, the Company has certain related party leases (see Note 6) with Wakefern. At July 29, 2017 , the Company had $ 44,680 in notes receivable due from Wakefern. Half of these notes earned interest at the prime rate plus .25% and matured on August 15, 2017 and half earn interest at the prime rate plus 1.25% and mature on February 15, 2019 . The Company invested $ 22,000 of the proceeds received from the notes that matured on August 15, 2017 in variable rate notes receivable from Wakefern that earn interest at the prime rate plus 1.25% and mature on August 15, 2022.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At July 29, 2017 , the Company had demand deposits invested at Wakefern in the amount of $60,037 . These deposits earn overnight money market rates. Interest income earned on investments with Wakefern was $2,841 , $2,506 and $2,399 in fiscal 2017 , 2016 and 2015 , respectively.</t>
  </si>
  <si>
    <t>DEBT</t>
  </si>
  <si>
    <t>Debt Disclosure [Abstract]</t>
  </si>
  <si>
    <t>NOTE 4 — DEBT Village has an unsecured revolving credit agreement providing a maximum amount available for borrowing of $25,000 . This loan agreement expires on December 31, 2018 . The revolving credit line can be used for general corporate purposes. Indebtedness under this agreement bears interest at the prime rate, or at the Eurodollar rate, at the Company’s option, plus applicable margins based on the Company’s fixed charge coverage ratio. There were no amounts outstanding at July 29, 2017 or July 30, 2016 under this facility. The revolving loan agreement provides for up to $3,000 of letters of credit ( $129 outstanding at July 29, 2017 ), which secure obligations for construction performance guarantees to municipalities. The revolving loan agreement contains covenants that, among other conditions, require a maximum liabilities to tangible net worth ratio, a minimum fixed charge coverage ratio and a positive net income. At July 29, 2017 , the Company was in compliance with all covenants of the revolving loan agreement.</t>
  </si>
  <si>
    <t>INCOME TAXES</t>
  </si>
  <si>
    <t>Income Tax Disclosure [Abstract]</t>
  </si>
  <si>
    <t>NOTE 5 — INCOME TAXES The components of the provision for income taxes are: 2017 2016 2015 Federal: Current $ 10,018 $ 13,150 $ 2,424 Deferred 2,167 183 13,954 State: Current 3,906 4,215 (6,490 ) Deferred 111 (253 ) 887 $ 16,202 $ 17,295 $ 10,775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July 29, July 30, Deferred tax assets: Leasing activities $ 8,115 $ 7,922 Federal benefit of uncertain tax positions 304 282 Compensation related costs 2,543 4,209 Pension costs 6,410 11,097 Other 729 704 Total deferred tax assets 18,101 24,214 Deferred tax liabilities: Tax over book depreciation 17,603 17,114 Patronage dividend receivable 5,164 5,270 Investment in partnerships 1,479 1,476 Other — 171 Total deferred tax liabilities 24,246 24,031 Net deferred tax (liability) asset $ (6,145 ) $ 183 Deferred income tax assets (liabilities) are included in the following captions on the consolidated balance sheets at July 29, 2017 and July 30, 2016 : 2017 2016 Other assets 611 1,576 Other liabilities (6,756 ) (1,393 ) A valuation allowance is provided when it is more likely than not that some portion of the deferred tax assets will not be realized. In management’s opinion, in view of the Company’s previous, current and projected taxable income and reversal of deferred tax liabilities, such tax assets will more likely than not be fully realized. Accordingly, no valuation allowance was deemed to be required at July 29, 2017 and July 30, 2016 . The effective income tax rate differs from the statutory federal income tax rate as follows: 2017 2016 2015 Statutory federal income tax rate 35.0 % 35.0 % 35.0 % State income taxes, net of federal tax benefit 6.2 % 5.9 % 6.1 % Unrecognized tax benefits, interest and penalties on prior year tax positions — % — % (17.6 )% Current year interest and penalties on unrecognized tax benefits 0.1 % 0.2 % 2.0 % Other 0.1 % (0.3 )% 0.5 % Effective income tax rate 41.4 % 40.8 % 26.0 % In prior years, the state of New Jersey issued two separate tax assessments related to nexus beginning in fiscal 2000 and the deductibility of certain payments between subsidiaries beginning in fiscal 2002. Village contested both of these assessments through the state’s conference and appeals process and was subsequently denied. The Company then filed two complaints in Tax Court against the New Jersey Division of Taxation (the "Division") contesting these assessments and a trial limited to the nexus dispute was conducted in June 2013. On October 23, 2013, the Tax Court issued their opinion on the matter in favor of the Division. As a result, the Company recorded a $10,052 charge, net of federal benefit, to income tax expense in the fiscal quarter ended October 26, 2013, to increase unrecognized tax benefits and related interest and penalties for tax positions taken in prior years. On February 27, 2015, the Company reached an agreement with the Division whereby the Company paid $33,000 in March 2015 to settle the disputes with the Division for fiscal years 2000 through 2014. Net of federal benefit, the total cash outflow as a result of the settlement was approximately $21,000 . Under the terms of the agreement, the Company withdrew its appeal of the Tax Court opinion on the nexus dispute. In addition, the case pending on the deductibility of certain payments between subsidiaries was dismissed and the Division withdrew the related assessments. The Company recorded an income tax benefit of $7,293 , net of federal taxes, in the fiscal quarter ending April 25, 2015 to reverse remaining unrecognized tax benefits and related interest and penalties in excess of the settlement. The Division is currently auditing tax years 2011 through 2015 for all applicable entities and tax years 2000 through 2014 related to the February 2015 settlement agreement. The Company is open to examination by the remaining relevant tax authorities with varying statutes of limitations, generally ranging from three to four years. 2017 2016 Balance at beginning of year $ 631 $ 514 Additions based on tax positions related to prior periods 17 — Additions based on tax positions related to the current year — 117 Balance at end of year $ 648 $ 631 Unrecognized tax benefits at July 29, 2017 and July 30, 2016 include tax positions of $585 and $541 (net of federal benefit), respectively, that would reduce the Company’s effective income tax rate, if recognized in future periods. Although the outcome and timing are uncertain, the Company anticipates that the balance of gross unrecognized tax benefits will reverse during the next twelve months. The Company recognizes interest and penalties on income taxes in income tax expense. The Company recognized expense (benefit) of $50 , $39 and $(9,811) in fiscal 2017 , 2016 and 2015 , respectively, related to interest and penalties on income taxes. The amount of accrued interest and penalties included in the consolidated balance sheet was $242 and $192 at July 29, 2017 and July 30, 2016 , respectively.</t>
  </si>
  <si>
    <t>LEASES</t>
  </si>
  <si>
    <t>Leases [Abstract]</t>
  </si>
  <si>
    <t>NOTE 6 — LEASES Description of leasing arrangements The Company leased 23 stores at July 29, 2017 , including five that are capitalized for financial reporting purposes. The majority of initial lease terms range from 20 to 30 years . Most of the Company’s leases contain renewal options at increased rents of five years each. These options enable Village to retain the use of facilities in desirable operating areas. Management expects that in the normal course of business, most leases will be renewed or replaced by other leases. The Company is obligated under all leases to pay for real estate taxes, utilities and liability insurance, and under certain leases to pay additional amounts based on maintenance and a percentage of sales in excess of stipulated amounts. Future minimum lease payments by year and in the aggregate for all non-cancelable leases with initial terms of one year or more consist of the following at July 29, 2017 : Capital and financing leases Operating leases 2018 $ 4,959 $ 11,102 2019 5,001 9,131 2020 5,173 7,776 2021 5,240 6,450 2022 5,240 4,997 Thereafter 54,355 38,046 Minimum lease payments 79,968 $ 77,502 Less amount representing interest 36,784 Present value of minimum lease payments 43,184 Less current portion 652 $ 42,532 The following schedule shows the composition of total rental expense for the following years: 2017 2016 2015 Minimum rentals $ 11,153 $ 11,585 $ 11,090 Contingent rentals 668 929 893 $ 11,821 $ 12,514 $ 11,983 On November 6, 2013, the Company closed the Morris Plains, New Jersey store and opened a 77,000 sq. ft. replacement store in Hanover Township, New Jersey. The Company recorded a $3,481 charge to Operating and administrative expense in fiscal 2014 for the remaining lease obligations, net of estimated sublease rentals, on the Morris Plains store. The Company paid $788 , $918 and $982 of these costs in fiscal 2017 , 2016 and 2015 , respectively, with no remaining liability as of July 29, 2017 . On April 30, 2014, Village opened a 59,000 sq. ft. store in Union, New Jersey and closed our existing 40,000 sq. ft. store. The Company recorded a $929 charge to Operating and administrative expense in fiscal 2014 for the remaining lease obligations, net of estimated sublease rentals, on the old Union store. The Company paid $0 , $266 and $531 of these costs in fiscal 2017 , 2016 and 2015 , respectively, with no remaining liability as of July 29, 2017 . Related party leases The Company leases a supermarket from a realty firm 30% owned by certain officers of Village. The Company paid rent to related parties under this lease of $688 , $642 and $640 in fiscal years 2017 , 2016 and 2015 , respectively. This lease expires in fiscal 2021 with options to extend at increasing annual rent. The Company has ownership interests in three real estate partnerships. Village paid aggregate rents to two of these partnerships for leased stores of $1,500 , $1,400 and $1,300 in fiscal 2017 , 2016 and 2015 , respectively.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 The Company subleases the Galloway and Vineland stores from Wakefern under sublease agreements which provided for combined annual rents of $1,316 , $1,316 and $ 1,296 in fiscal 2017 , 2016 and 2015 , respectively. Both leases contain normal periodic rent increases and options to extend the lease.</t>
  </si>
  <si>
    <t>SHAREHOLDERS’ EQUITY</t>
  </si>
  <si>
    <t>Equity [Abstract]</t>
  </si>
  <si>
    <t>NOTE 7 — SHAREHOLDERS’ EQUITY The Company has two classes of common stock. Class A common stock is entitled to one vote per share and to cash dividends as declared 54% greater than those paid on Class B common stock. Class B common stock is entitled to 10 votes per share. Class A and Class B common stock share equally on a per share basis in any distributions in liquidation. Shares of Class B common stock are convertible on a share-for-share basis for Class A common stock at any time. Class B common stock is not transferable except to another holder of Class B common stock or by will or under the laws of intestacy or pursuant to a resolution of the Board of Directors of the Company approving the transfer. As a result of this voting structure, the holders of the Class B common stock control greater than 50% of the total voting power of the shareholders of the Company and control the election of the Board of Directors. The Company has authorized 10,000 shares of preferred stock. No shares have been issued. The Board of Directors is authorized to designate series, preferences, powers and participations of any preferred stock issued. During fiscal 2015 the Company’s Board of Directors authorized a share repurchase program of up to $5,000 of its Class A Common Stock. Repurchases may be made from time to time through a variety of methods, including open market purchases and other negotiated transactions, including through plans designed to comply with Rule 10b5-1 under the Securities Exchange Act of 1934. The Company made open market purchases totaling $ 1,859 and $ 978 under this repurchase program in fiscal 2017 and 2016, respectively, and an additional $ 2,222 in shares of Class A Common Stock were surrendered in satisfaction of withholding taxes in connection with the vesting of restricted shares in Fiscal 2017. Village has three share-based compensation plans, which are described below. The compensation cost charged against income for these plans was $3,134 , $3,195 and $3,169 in fiscal 2017 , 2016 and 2015 , respectively. Total income tax benefit recognized in the consolidated statements of operations for share-based compensation arrangements was $802 , $1,131 and $1,134 in fiscal 2017 , 2016 and 2015 , respectively. The Village Super Market, Inc. 2004 Stock Plan (the “2004 Plan”) provides for awards of incentive and nonqualified stock options and restricted stock. There are 1,200 shares of Class A common stock authorized for issuance to employees and directors under the 2004 Plan. Terms and conditions of awards are determined by the Board of Directors. Option awards are primarily granted at the fair value of the Company’s stock at the date of grant, cliff vest three years from the grant date and are exercisable up to ten years from the date of grant. Restricted stock awards primarily cliff vest three years from the grant date. There are no shares remaining for future grants under the 2004 Plan. On December 17, 2010, the shareholders of the Company approved the Village Super Market, Inc. 2010 Stock Plan (the “2010 Plan”) under which awards of incentive and non-qualified stock options and restricted stock may be made. There are 1,200 shares of Class A common stock authorized for issuance to employees and directors under the 2010 Plan. Terms and conditions of awards are determined by the Board of Directors. Option awards granted to date were granted at the fair value of the Company's stock on the date of grant, primarily cliff vest three years from the grant date and are exercisable up to ten years from the grant date. Restricted stock awards primarily cliff vest three years from the date of grant. There are 45 shares remaining for future grants under the 2010 Plan. On December 16, 2016, the shareholders of the Company approved the Village Super Market, Inc. 2016 Stock Plan (the “2016 Plan”) under which awards of incentive and non-qualified stock options and restricted stock may be made. There are 1,200 shares of Class A common stock authorized for issuance to employees and directors under the 2016 Plan. Terms and conditions of awards are determined by the Board of Directors. There have been no awards granted to date under the 2016 Plan. The following table summarizes option activity under all plans for the following years: 2017 2016 2015 Shares Weighted-average exercise price Shares Weighted-average exercise price Shares Weighted-average exercise price Outstanding at beginning of year 424 $ 27.77 473 $ 27.75 591 $ 26.41 Granted — — 7 26.79 4 24.51 Exercised (31 ) 25.75 (30 ) 27.08 (111 ) 21.41 Forfeited (9 ) 26.46 (26 ) 27.99 (11 ) 18.83 Outstanding at end of year 384 $ 27.91 424 $ 27.77 473 $ 27.75 Options exercisable at end of year 371 $ 27.88 203 $ 26.76 248 $ 26.80 As of July 29, 2017 , the weighted-average remaining contractual term of options outstanding and options exercisable was 4.8 years and 4.7 years , respectively. As of July 29, 2017 , the aggregate intrinsic value was $2 for both options outstanding and options exercisable. The weighted-average grant date fair value of options granted was $4.79 and $4.32 per share in fiscal 2016 and 2015 , respectively. The total intrinsic value of options exercised was $204 , $70 and $1,090 in fiscal 2017 , 2016 and 2015 , respectively. The fair value of each option award is estimated on the date of grant using the Black-Scholes Option Pricing Model using the weighted-average assumptions in the following table.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 free interest rate is based on the U.S. Treasury yield curve at the time of grant for securities with a maturity period similar to the expected life of the option. 2016 2015 Expected life (years) 5.0 5.0 Expected volatility 31.1 % 29.8 % Expected dividend yield 3.8 % 4.1 % Risk-free interest rate 1.5 % 1.5 % The following table summarizes restricted stock activity under all plans for the following years: 2017 2016 2015 Shares Weighted-average grant date fair value Shares Weighted-average grant date fair value Shares Weighted-average grant date fair value Nonvested at beginning of year 250 $ 28.77 271 $ 28.78 288 $ 28.83 Granted 362 27.22 2 28.55 3 23.77 Vested (246 ) 28.77 (19 ) 28.83 (20 ) 28.83 Forfeited (5 ) 28.51 (4 ) 28.83 — — Nonvested at end of year 361 $ 27.22 250 $ 28.77 271 $ 28.78 The total fair value of restricted shares vested during fiscal 2017 , 2016 and 2015 was $4,117 , $549 and $576 , respectively. As of July 29, 2017 , there was $8,685 of total unrecognized compensation costs related to nonvested stock options and restricted stock granted under the above plans. That cost is expected to be recognized over a weighted-average period of 2.6 years . Cash received from option exercises under all share-based compensation arrangements was $812 , $813 and $2,392 in fiscal 2017 , 2016 and 2015 , respectively. The actual tax benefit realized for tax deductions from option exercises under share-based compensation arrangements was $83 , $29 and $424 in fiscal 2017 , 2016 and 2015 , respectively. The Company declared and paid cash dividends on common stock as follows: 2017 2016 2015 Per share: Class A common stock $ 1.000 $ 1.000 $ 1.000 Class B common stock 0.650 0.650 0.650 Aggregate: Class A common stock $ 9,983 $ 9,827 $ 9,749 Class B common stock 2,805 2,807 2,828 $ 12,788 $ 12,634 $ 12,577</t>
  </si>
  <si>
    <t>PENSION PLANS</t>
  </si>
  <si>
    <t>Compensation Related Costs [Abstract]</t>
  </si>
  <si>
    <t>PENSION PLANS Company-Sponsored Pension Plans The Company sponsors four defined benefit pension plans. Two are tax-qualified plans covering members of unions. Benefits under these two plans are based on a fixed amount for each year of service. One is a tax-qualified plan covering nonunion associates. Benefits under this plan are based upon percentages of annual compensation. Funding for these plans is based on an analysis of the specific requirements and an evaluation of the assets and liabilities of each plan. The fourth plan is an unfunded, nonqualified plan providing supplemental pension benefits to certain executives. On November 29, 2016, the Company amended the Village Super Market Local 72 Retail Clerks Employees’ Retirement Plan, which covers union employees in the Stroudsburg store, to freeze all benefits effective January 31, 2017. As a result of this amendment, the Company recognized a pre-tax remeasurement gain totaling $ 629 in accumulated other comprehensive loss during fiscal 2017. The remeasurement had no impact on the consolidated statements of operations. On February 15, 2016, the Company amended the Village Super Market Employees Retirement Plan, which covers nonunion employees and pharmacists, to freeze all benefits effective March 31, 2016. As a result of this amendment, the Company recognized a pre-tax curtailment gain totaling $ 17,904 in accumulated other comprehensive loss during fiscal 2016. Net periodic pension cost for the four plans include the following components: 2017 2016 2015 Service cost $ 388 $ 3,099 $ 3,642 Interest cost on projected benefit obligation 2,424 3,031 3,055 Expected return on plan assets (3,684 ) (3,645 ) (3,719 ) Loss (gain) on settlement 965 — (239 ) Amortization of gains and losses 1,343 1,504 1,295 Net periodic pension cost $ 1,436 $ 3,989 $ 4,034 The Company recognized a settlement loss (gain) of $ 965 and $ (239) in fiscal 2017 and 2015 , respectively, for plans where benefits paid exceeded the sum of the service cost and interest cost components of net periodic pension cost during the year. The changes in benefit obligations and the reconciliation of the funded status of the Company’s plans to the consolidated balance sheets were as follows: 2017 2016 Changes in Benefit Obligation: Benefit obligation at beginning of year $ 80,021 $ 83,961 Service cost 388 3,099 Interest cost 2,424 3,031 Benefits paid (549 ) (3,440 ) Curtailment — (17,904 ) Settlement (4,487 ) — Actuarial loss (6,096 ) 11,274 Benefit obligation at end of year $ 71,701 $ 80,021 Changes in Plan Assets: Fair value of plan assets at beginning of year $ 53,281 $ 51,729 Actual return on plan assets 5,262 1,468 Employer contributions 3,000 3,524 Benefits paid (549 ) (3,440 ) Settlements paid (4,487 ) — Fair value of plan assets at end of year 56,507 53,281 Funded status at end of year $ 15,194 $ 26,740 Amounts recognized in the consolidated balance sheets: Pension liabilities 15,194 26,740 Accumulated other comprehensive loss, net of income taxes 7,406 13,339 Amounts included in Accumulated other comprehensive loss (pre-tax): Net actuarial loss $ 12,521 $ 22,502 The Company expects approximately $570 of the net actuarial loss to be recognized as a component of net periodic benefit costs in fiscal 2018 . The accumulated benefit obligations of the four plans were $71,701 and $80,021 at July 29, 2017 and July 30, 2016 , respectively. The following information is presented for those plans with an accumulated benefit obligation in excess of plan assets: 2017 2016 Projected benefit obligation $ 70,019 $ 80,021 Accumulated benefit obligation 70,019 80,021 Fair value of plan assets 54,557 53,281 Weighted average assumptions used to determine benefit obligations and net periodic pension cost for the Company’s defined benefit plans were as follows: 2017 2016 2015 Assumed discount rate — net periodic pension cost 3.08 % 4.02 % 3.95 % Assumed discount rate — benefit obligation 3.60 % 3.08 % 4.02 % Assumed rate of increase in compensation levels 4 - 4.5 % 4 - 4.5 % 4 - 4.5 % Expected rate of return on plan assets 7.50 % 7.50 % 7.50 % Investments in the pension trusts are overseen by the trustees of the plans, who are officers of Village. The Company’s overall investment strategy is to maintain a broadly diversified portfolio of stocks, bonds and money market instruments that, along with periodic plan contributions, provide the necessary funds for ongoing benefit obligations. Expected rates of return on plan assets are developed by determining projected stock and bond returns and then applying these returns to the target asset allocations of the trusts, resulting in a weighted-average rate of return on plan assets. Equity returns were based primarily on historical returns of the S&amp;P 500 Index. Fixed-income projected returns were based primarily on historical returns for the broad U.S. bond market. The target allocations for plan assets are 50 - 70% equity securities, 25 - 40% fixed income securities and 0 - 10% cash. Asset allocations are reviewed periodically and appropriate rebalancing is performed. Equity securities include investments in large-cap, small-cap and mid-cap companies located both in and outside the United States. Fixed income securities include U.S. treasuries, mortgage-backed securities and corporate bonds of companies from diversified industries. Investments in securities are made both directly and through mutual funds. In addition, one plan held Class A common stock of Village in the amount of $636 and $770 at July 29, 2017 and July 30, 2016 , respectively. Risk management is accomplished through diversification across asset classes and fund strategies, multiple investment portfolios and investment guidelines. The plans do not allow for investments in derivative instruments. The fair value of the pension assets were as follows: July 29, 2017 July 30, 2016 Asset Category Level 1 Level 2 Total Level 1 Level 2 Total Cash $ 166 $ 610 $ 776 $ 1,173 $ — $ 1,173 Equity securities: Company stock 636 — 636 770 — 770 U.S large cap (1) 19,696 1,197 20,893 18,416 — 18,416 U.S. small/mid cap (2) 6,644 179 6,823 6,591 — 6,591 International (3) 7,187 421 7,608 6,752 — 6,752 Emerging markets (4) 1,277 — 1,277 1,219 — 1,219 Fixed income securities: U.S treasuries (5) 9,520 356 9,876 10,560 — 10,560 Mortgage-backed (5) 1,783 106 1,889 — 1,918 1,918 Corporate bonds (5) 2,931 3,179 6,110 3,054 2,140 5,194 International (6) 619 — 619 688 — 688 Total $ 50,459 $ 6,048 $ 56,507 $ 49,223 $ 4,058 $ 53,281 (1) Includes directly owned securities and mutual funds, primarily low-cost equity index funds not actively managed that track the S&amp;P 500. (2) Includes directly owned securities and mutual funds, which invest in diversified portfolios of publicly traded U.S. common stocks of small and medium cap companies. (3) Includes directly owned securities and mutual funds, which invest in diversified portfolios of publicly traded common stocks of large, non-U.S. companies. (4) Consists of mutual and exchange traded funds which invest in non-U.S. stocks in emerging markets. (5) Includes directly owned securities, mutual funds and exchange traded funds. (6) Consists of exchange traded funds which invest in non-U.S. bonds in emerging markets. Based on actuarial assumptions, estimated future defined benefit payments, which may be significantly impacted by participant elections related to retirement dates and forms of payment, are as follows: Fiscal Year 2018 $ 3,670 2019 2,530 2020 3,130 2021 3,101 2022 12,750 2023 - 2027 17,830 The Company expects to contribute $3,500 in cash to all defined benefit pension plans in fiscal 2018 . Multi-Employer Plans The Company contributes to three multi-employer pension plans under collective bargaining agreements covering union-represented employees. These plans provide benefits to participants that are generally based on a fixed amount for each year of service. Based on the most recent information available, certain of these multi-employer plans are underfunded. The amount of any increase or decrease in Village’s required contributions to these multi-employer pension plans will depend upon the outcome of collective bargaining, actions taken by trustees who manage the plans, government regulations and the actual return on assets held in the plans, among other factors. The risks of participating in multi-employer pension plans are different from the risks of participating in single-employer pension plans in the following respects: • Assets contributed to a multi-employer plan by one employer may be used to provide benefits to employees of other participating employers. • If a participating employer stops contributing to the plan, the unfunded obligations of the plan allocable to such withdrawing employer may be borne by the remaining participating employers. • If the Company stops participating in some of its multi-employer pension plans, the Company may be required to pay those plans an amount based on its allocable share of the underfunded status of the plan, referred to as a withdrawal liability. The Company’s participation in these plans is outlined in the following tables. The “EIN / Pension Plan Number” column provides the Employer Identification Number (“EIN”) and the three-digit pension plan number. The most recent “Pension Protection Act Zone Status” available in 2016 and 2015 is for the plan’s year-end at December 31, 2016 and December 31, 2015 ,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Pending / Implemented Contributions for the year ended (5) Expiration date of Collective- Bargaining Agreement Pension Fund EIN / Pension Plan Number 2016 2015 July 29, July 30, July 25, Surcharge Imposed (6) Pension Plan of Local 464A (1) 22-6051600-001 Green Green N/A $ 762 $ 679 $ 665 N/A October 2020 UFCW Local 1262 &amp; Employers Pension Fund (2), (4) 22-6074414-001 Red Red Implemented 3,498 3,510 3,501 No October 2018 UFCW Regional Pension Plan (3), (4) 16-6062287-074 Red Red Implemented 1,314 1,275 1,235 No March 2019 Total Contributions $ 5,574 $ 5,464 $ 5,401 (1) The information for this fund was obtained from the Form 5500 filed for the plan’s year-end at December 31, 2016 and December 31, 2015 . (2) The information for this fund was obtained from the Form 5500 filed for the plan’s year-end at December 31, 2015 and December 31, 2014 . (3) The information for this fund was obtained from the Form 5500 filed for the plan’s year-end at September 30, 2016 and September 30, 2015 .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9, 2017 , the collective bargaining agreements under which the Company was making contributions were in compliance with rehabilitation plans adopted by each applicable pension fund. Other Multi-Employer Benefit Plans The Company also contributes to various other multi-employer benefit plans that provide health and welfare benefits to active and retired participants. Total contributions made by the Company to these other multi-employer benefit plans were approximately $28,137 , $27,965 and $26,932 in fiscal 2017 , 2016 and 2015 , respectively. Defined Contribution Plans The Company sponsors a 401(k) savings plan for certain eligible associates. Company contributions under that plan, which are based on specified percentages of associate contributions, were $1,132 , $641 and $392 in fiscal 2017 , 2016 and 2015 , respectively. The Company also contributes to union sponsored defined contribution plans for certain eligible associates. Company contributions under these plans were $783 , $836 and $817 in fiscal 2017 , 2016 and 2015 , respectively.</t>
  </si>
  <si>
    <t>COMMITMENTS and CONTINGENCIES</t>
  </si>
  <si>
    <t>Commitments and Contingencies Disclosure [Abstract]</t>
  </si>
  <si>
    <t>NOTE 9 — COMMITMENTS and CONTINGENCIES Superstorm Sandy devastated our area on October 29, 2012 and resulted in the closure of almost all of our stores for periods of time ranging from a few hours to eight days. Village disposed of substantial amounts of perishable product and also incurred repair, labor and other costs as a result of the storm. The Company has property, casualty and business interruption insurance, subject to deductibles and coverage limits. During fiscal 2013, Wakefern began the process of working with our insurers to recover the damages and Village recorded estimated insurance recoveries of $ 4,913 . In October 2013, Wakefern, as the policy holder, filed suit against the carrier seeking payment of the remaining claims due for all Wakefern members. The suit was the result of different interpretations of policy terms, including whether the policy's named storm deductible applied. On October 29, 2014, the Court issued their opinion on the matter in favor of the carrier. Based on this decision and its related impact, the Company concluded that recovery of further proceeds was not probable and recorded a $ 2,270 charge to operating and administrative expense in the first quarter of fiscal 2015 to write-off the remaining insurance receivable. Wakefern continues to pursue further recovery of uncollected amounts from the carrier and other sources. As a result, the Company received an additional $ 940 in insurance proceeds in February 2016 which was recognized as a reduction in Operating and administrative expense in fiscal 2016. Any further proceeds recovered will be recognized as they are received. As of July 29, 2017 , Village has collected $ 3,583 . Approximately 91% of our employees are covered by collective bargaining agreements. Contracts with the Company’s seven unions expire between July 2017 and July 2021 . Approximately 6% of our associates are represented by unions whose contracts have already expired or expire within one year . Any work stoppages could have an adverse impact on our financial results.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SUMMARY OF SIGNIFICANT ACCOUNTING POLICIES (Policies)</t>
  </si>
  <si>
    <t>Nature of operations</t>
  </si>
  <si>
    <t>Village Super Market, Inc. (the “Company” or “Village”) operates a chain of 29 ShopRite supermarkets in New Jersey, eastern Pennsylvania and Maryland. The Company is a member of Wakefern Food Corporation ("Wakefern"), the nation's largest retailer-owned food cooperative and owner of the ShopRite name. This relationship provides Village many of the economies of scale in purchasing, distribution, private label products, advanced retail technology, marketing and advertising associated with chains of greater size and geographic coverage.</t>
  </si>
  <si>
    <t>Principles of consolidation</t>
  </si>
  <si>
    <t>The consolidated financial statements include the accounts of Village Super Market, Inc. and its subsidiaries, which are wholly owned. Intercompany balances and transactions have been eliminated.</t>
  </si>
  <si>
    <t>Fiscal year</t>
  </si>
  <si>
    <t>The Company and its subsidiaries utilize a 52-53 week fiscal year ending on the last Saturday in the month of July. Fiscal 2017 and 2015 contain 52 weeks. Fiscal 2016 contains 53 weeks.</t>
  </si>
  <si>
    <t>Use of estimates</t>
  </si>
  <si>
    <t>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accounting for uncertain tax positions, accounting for contingencies and the impairment of long-lived assets and goodwill. Actual results could differ from those estimates.</t>
  </si>
  <si>
    <t>Industry segment</t>
  </si>
  <si>
    <t>The Company consists of one operating segment, the retail sale of food and nonfood products.</t>
  </si>
  <si>
    <t>Revenue recognition</t>
  </si>
  <si>
    <t>Merchandise sales are recognized at the point of sale to the customer. Sales tax is excluded from revenue. Discounts provided to customers through ShopRite coupons and loyalty programs are recognized as a reduction of sales as the products are sold.</t>
  </si>
  <si>
    <t>The Company considers all highly liquid investments purchased with a maturity of three months or less to be cash equivalents. Included in cash and cash equivalents are proceeds due from credit and debit card transactions, which typically settle within five business days, of $7,641 and $7,534 at July 29, 2017 and July 30, 2016 , respectively. Included in cash and cash equivalents at July 29, 2017 and July 30, 2016 are $60,037 and $63,609 , respectively, of demand deposits invested at Wakefern at overnight money market rates.</t>
  </si>
  <si>
    <t>Approximately 65% of merchandise inventories are stated at the lower of LIFO (last-in, first-out) cost or market. If the FIFO (first-in, first-out) method had been used, inventories would have been $14,410 and $14,522 higher than reported in fiscal 2017 and 2016 , respectively. All other inventories are stated at the lower of FIFO cost or market.</t>
  </si>
  <si>
    <t>Vendor allowances and rebates</t>
  </si>
  <si>
    <t>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t>
  </si>
  <si>
    <t>Property, equipment and fixtures</t>
  </si>
  <si>
    <t>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t>
  </si>
  <si>
    <t>Investments</t>
  </si>
  <si>
    <t>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6).</t>
  </si>
  <si>
    <t>Store opening and closing costs</t>
  </si>
  <si>
    <t>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t>
  </si>
  <si>
    <t>Leases</t>
  </si>
  <si>
    <t>Leases that meet certain criteria are classified as capital leases, and assets and liabilities are recorded at amounts equal to the lesser of the present value of the minimum lease payments or the fair value of the leased properties at the inception of the respective leases. Such assets are amortized on a straight-line basis over the shorter of the related lease terms or the estimated useful lives of the related assets. Amounts representing interest expense relating to the lease obligations are recorded to effect constant rates of interest over the terms of the leases. Leases that do not qualify as capital leases are classified as operating leases. The Company accounts for rent holidays, escalating rent provisions, and construction allowances on a straight-line basis over the term of the lease. For leases in which the Company is involved with the construction of the store, if Village concludes that it has substantially all of the risks of ownership during construction of the leased property and therefore is deemed the owner of the project for accounting purposes, an asset and related financing obligation are recorded for the costs paid by the landlord. Once construction is complete, the Company considers the requirements for sale-leaseback treatment. If the arrangement does not qualify for sale-leaseback treatment, the Company amortizes the financing obligation and depreciates the building over the lease term.</t>
  </si>
  <si>
    <t>Advertising</t>
  </si>
  <si>
    <t>Advertising Advertising costs are expensed as incurred. Advertising expense was $11,824 , $11,644 and $11,121 in fiscal 2017 , 2016 and 2015 ,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t>
  </si>
  <si>
    <t>Fair value</t>
  </si>
  <si>
    <t>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t>
  </si>
  <si>
    <t>Long-lived assets</t>
  </si>
  <si>
    <t>The Company reviews long-lived assets, such as property, equipment and fixture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t>
  </si>
  <si>
    <t>Goodwill is tested at the end of each fiscal year, or more frequently if circumstances dictate, for impairment. An impairment loss is recognized to the extent that the carrying amount of goodwill exceeds its implied fair value. Village operates as a single reporting unit for purposes of evaluating goodwill for impairment and primarily considers earnings multiples and other valuation techniques to measure fair value, in addition to the value of the Company’s stock.</t>
  </si>
  <si>
    <t>Net income per share</t>
  </si>
  <si>
    <t>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t>
  </si>
  <si>
    <t>Share-based compensation</t>
  </si>
  <si>
    <t>All share-based payments to employees are recognized in the financial statements as compensation costs based on the fair market value on the date of the grant.</t>
  </si>
  <si>
    <t>Benefit plans</t>
  </si>
  <si>
    <t>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t>
  </si>
  <si>
    <t>Recently issued accounting standards</t>
  </si>
  <si>
    <t>Recently issued accounting standard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fiscal years, and interim periods within those years, beginning after December 15, 2017. The Company expects to adopt the new standard in the first quarter of its fiscal year ending July 27, 2019. The Company is currently assessing the potential impact of ASU No. 2014-09 on its financial statements. The Company does not anticipate it will have a material impact on its recognition of revenue at the point of sale, and is continuing to identify and assess transactions that may be affected by the new standard. In February 2016, the FASB issued ASU 2016-02, "Leases." This guidance requires lessees to recognize lease liabilities and a right-of-use asset for all leases with terms of more than 12 months on the balance sheet. This guidance is effective for fiscal years, and interim periods within those years, beginning after December 15, 2018, with earlier adoption permitted. The Company expects to adopt the new standard in the first quarter of its fiscal year ending July 25, 2020. ASU 2016-02 requires a modified retrospective approach for all leases existing at, or entered into after the date of initial adoption. The adoption of ASU 2016-02 will result in a significant increase to the Company’s Consolidated Balance Sheets for lease liabilities and right-of-use assets, and the Company is currently evaluating the other effects of adoption of this standard on its consolidated financial statements and related disclosures. In March 2016, the FASB issued ASU 2016-09, "Improvements to Employee Share-Based Payment Accounting." The guidance changes several aspects of the accounting for share-based payment award transactions, including accounting for income taxes, classification of awards as either equity or liabilities, and classification on the statement of cash flows. This guidance is effective for fiscal years, and interim periods within those years, beginning after December 15, 2016, with earlier adoption permitted. The Company will adopt the new standard in the first quarter of its fiscal year ending July 28, 2018. The Company does not anticipate it will have a material impact on its consolidated financial statements and related disclosures.</t>
  </si>
  <si>
    <t>SUMMARY OF SIGNIFICANT ACCOUNTING POLICIES (Tables)</t>
  </si>
  <si>
    <t>Schedule of Earnings Per Share, Basic and Diluted</t>
  </si>
  <si>
    <t>The tables below reconcile the numerators and denominators of basic and diluted net income per share for all periods presented. 2017 2016 2015 Class A Class B Class A Class B Class A Class B Numerator: Net income allocated, basic $ 17,354 $ 5,025 $ 18,967 $ 5,563 $ 23,050 $ 6,885 Conversion of Class B to Class A shares 5,025 — 5,563 — 6,885 — Effect of share-based compensation on allocated net income 25 (4 ) — (3 ) 46 (23 ) Net income allocated, diluted $ 22,404 $ 5,021 $ 24,530 $ 5,560 $ 29,981 $ 6,862 Denominator: Weighted average shares outstanding, basic 9,663 4,314 9,567 4,319 9,459 4,353 Conversion of Class B to Class A shares 4,314 — 4,319 — 4,353 — Dilutive effect of share-based compensation 27 — — — 48 — Weighted average shares outstanding, diluted 14,004 4,314 13,886 4,319 13,860 4,353 Net income per share is as follows: 2017 2016 2015 Class A Class B Class A Class B Class A Class B Basic $ 1.80 $ 1.16 $ 1.98 $ 1.29 $ 2.44 $ 1.58 Diluted $ 1.60 $ 1.16 $ 1.77 $ 1.29 $ 2.16 $ 1.58 Outstanding stock options to purchase Class A shares of 376 , 226 and 224 were excluded from the calculation of diluted net income per share at July 29, 2017 , July 30, 2016 and July 25, 2015 , respectively, as a result of their anti-dilutive effect. In addition, 361 , 250 and 271 non-vested restricted Class A shares, which are considered participating securities, and their allocated net income were excluded from the diluted net income per share calculation at July 29, 2017 , July 30, 2016 and July 25, 2015 , respectively, due to their anti-dilutive effect.</t>
  </si>
  <si>
    <t>PROPERTY, EQUIPMENT and FIXTURES (Tables)</t>
  </si>
  <si>
    <t>Property, Plant and Equipment</t>
  </si>
  <si>
    <t>Property, equipment and fixtures are comprised as follows: July 29, July 30, Land and buildings $ 105,211 $ 104,451 Store fixtures and equipment 253,227 234,094 Leasehold improvements 104,946 100,076 Leased property under capital leases 25,211 25,211 Construction in progress 2,288 215 Vehicles 3,240 3,225 Total property, equipment and fixtures 494,123 467,272 Accumulated depreciation (281,216 ) (258,356 ) Accumulated amortization of property under capital leases (8,467 ) (7,446 ) Property, equipment and fixtures, net $ 204,440 $ 201,470</t>
  </si>
  <si>
    <t>INCOME TAXES (Tables)</t>
  </si>
  <si>
    <t>Schedule of Components of Income Tax Expense (Benefit)</t>
  </si>
  <si>
    <t>The components of the provision for income taxes are: 2017 2016 2015 Federal: Current $ 10,018 $ 13,150 $ 2,424 Deferred 2,167 183 13,954 State: Current 3,906 4,215 (6,490 ) Deferred 111 (253 ) 887 $ 16,202 $ 17,295 $ 10,775</t>
  </si>
  <si>
    <t>Schedule of Deferred Tax Assets and Liabilities</t>
  </si>
  <si>
    <t>Significant components of the Company’s deferred tax assets and liabilities are as follows: July 29, July 30, Deferred tax assets: Leasing activities $ 8,115 $ 7,922 Federal benefit of uncertain tax positions 304 282 Compensation related costs 2,543 4,209 Pension costs 6,410 11,097 Other 729 704 Total deferred tax assets 18,101 24,214 Deferred tax liabilities: Tax over book depreciation 17,603 17,114 Patronage dividend receivable 5,164 5,270 Investment in partnerships 1,479 1,476 Other — 171 Total deferred tax liabilities 24,246 24,031 Net deferred tax (liability) asset $ (6,145 ) $ 183 Deferred income tax assets (liabilities) are included in the following captions on the consolidated balance sheets at July 29, 2017 and July 30, 2016 : 2017 2016 Other assets 611 1,576 Other liabilities (6,756 ) (1,393 )</t>
  </si>
  <si>
    <t>Schedule of Effective Income Tax Rate Reconciliation</t>
  </si>
  <si>
    <t>The effective income tax rate differs from the statutory federal income tax rate as follows: 2017 2016 2015 Statutory federal income tax rate 35.0 % 35.0 % 35.0 % State income taxes, net of federal tax benefit 6.2 % 5.9 % 6.1 % Unrecognized tax benefits, interest and penalties on prior year tax positions — % — % (17.6 )% Current year interest and penalties on unrecognized tax benefits 0.1 % 0.2 % 2.0 % Other 0.1 % (0.3 )% 0.5 % Effective income tax rate 41.4 % 40.8 % 26.0 %</t>
  </si>
  <si>
    <t>Schedule of Unrecognized Tax Benefits Roll Forward</t>
  </si>
  <si>
    <t xml:space="preserve"> reconciliation of the beginning and ending amount of gross unrecognized tax benefits is as follows: 2017 2016 Balance at beginning of year $ 631 $ 514 Additions based on tax positions related to prior periods 17 — Additions based on tax positions related to the current year — 117 Balance at end of year $ 648 $ 631</t>
  </si>
  <si>
    <t>LEASES (Tables)</t>
  </si>
  <si>
    <t>Schedule of Future Minimum Lease Payments for Capital Leases</t>
  </si>
  <si>
    <t xml:space="preserve">Future minimum lease payments by year and in the aggregate for all non-cancelable leases with initial terms of one year or more consist of the following at July 29, 2017 : Capital and financing leases Operating leases 2018 $ 4,959 $ 11,102 2019 5,001 9,131 2020 5,173 7,776 2021 5,240 6,450 2022 5,240 4,997 Thereafter 54,355 38,046 Minimum lease payments 79,968 $ 77,502 Less amount representing interest 36,784 Present value of minimum lease payments 43,184 Less current portion 652 $ 42,532 </t>
  </si>
  <si>
    <t>Schedule of Rent Expense</t>
  </si>
  <si>
    <t>The following schedule shows the composition of total rental expense for the following years: 2017 2016 2015 Minimum rentals $ 11,153 $ 11,585 $ 11,090 Contingent rentals 668 929 893 $ 11,821 $ 12,514 $ 11,983</t>
  </si>
  <si>
    <t>SHAREHOLDERS’ EQUITY (Tables)</t>
  </si>
  <si>
    <t>Schedule of Share-based Compensation, Stock Options and Stock Appreciation Rights Award Activity</t>
  </si>
  <si>
    <t>The following table summarizes option activity under all plans for the following years: 2017 2016 2015 Shares Weighted-average exercise price Shares Weighted-average exercise price Shares Weighted-average exercise price Outstanding at beginning of year 424 $ 27.77 473 $ 27.75 591 $ 26.41 Granted — — 7 26.79 4 24.51 Exercised (31 ) 25.75 (30 ) 27.08 (111 ) 21.41 Forfeited (9 ) 26.46 (26 ) 27.99 (11 ) 18.83 Outstanding at end of year 384 $ 27.91 424 $ 27.77 473 $ 27.75 Options exercisable at end of year 371 $ 27.88 203 $ 26.76 248 $ 26.80</t>
  </si>
  <si>
    <t>Schedule of Share-based Payment Award, Stock Options, Valuation Assumptions</t>
  </si>
  <si>
    <t>The fair value of each option award is estimated on the date of grant using the Black-Scholes Option Pricing Model using the weighted-average assumptions in the following table.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 free interest rate is based on the U.S. Treasury yield curve at the time of grant for securities with a maturity period similar to the expected life of the option. 2016 2015 Expected life (years) 5.0 5.0 Expected volatility 31.1 % 29.8 % Expected dividend yield 3.8 % 4.1 % Risk-free interest rate 1.5 % 1.5 %</t>
  </si>
  <si>
    <t>Schedule of Share-based Compensation, Restricted Stock Units Award Activity</t>
  </si>
  <si>
    <t>The following table summarizes restricted stock activity under all plans for the following years: 2017 2016 2015 Shares Weighted-average grant date fair value Shares Weighted-average grant date fair value Shares Weighted-average grant date fair value Nonvested at beginning of year 250 $ 28.77 271 $ 28.78 288 $ 28.83 Granted 362 27.22 2 28.55 3 23.77 Vested (246 ) 28.77 (19 ) 28.83 (20 ) 28.83 Forfeited (5 ) 28.51 (4 ) 28.83 — — Nonvested at end of year 361 $ 27.22 250 $ 28.77 271 $ 28.78</t>
  </si>
  <si>
    <t>Schedule of Dividends Declared and Paid</t>
  </si>
  <si>
    <t>The Company declared and paid cash dividends on common stock as follows: 2017 2016 2015 Per share: Class A common stock $ 1.000 $ 1.000 $ 1.000 Class B common stock 0.650 0.650 0.650 Aggregate: Class A common stock $ 9,983 $ 9,827 $ 9,749 Class B common stock 2,805 2,807 2,828 $ 12,788 $ 12,634 $ 12,577</t>
  </si>
  <si>
    <t>PENSION PLANS (Tables)</t>
  </si>
  <si>
    <t>Schedule of Net Benefit Costs Recognized</t>
  </si>
  <si>
    <t>Net periodic pension cost for the four plans include the following components: 2017 2016 2015 Service cost $ 388 $ 3,099 $ 3,642 Interest cost on projected benefit obligation 2,424 3,031 3,055 Expected return on plan assets (3,684 ) (3,645 ) (3,719 ) Loss (gain) on settlement 965 — (239 ) Amortization of gains and losses 1,343 1,504 1,295 Net periodic pension cost $ 1,436 $ 3,989 $ 4,034</t>
  </si>
  <si>
    <t>Schedule of Amounts Recognized In Plan Assets and Benefit Obligations Recognized</t>
  </si>
  <si>
    <t>The changes in benefit obligations and the reconciliation of the funded status of the Company’s plans to the consolidated balance sheets were as follows: 2017 2016 Changes in Benefit Obligation: Benefit obligation at beginning of year $ 80,021 $ 83,961 Service cost 388 3,099 Interest cost 2,424 3,031 Benefits paid (549 ) (3,440 ) Curtailment — (17,904 ) Settlement (4,487 ) — Actuarial loss (6,096 ) 11,274 Benefit obligation at end of year $ 71,701 $ 80,021 Changes in Plan Assets: Fair value of plan assets at beginning of year $ 53,281 $ 51,729 Actual return on plan assets 5,262 1,468 Employer contributions 3,000 3,524 Benefits paid (549 ) (3,440 ) Settlements paid (4,487 ) — Fair value of plan assets at end of year 56,507 53,281 Funded status at end of year $ 15,194 $ 26,740 Amounts recognized in the consolidated balance sheets: Pension liabilities 15,194 26,740 Accumulated other comprehensive loss, net of income taxes 7,406 13,339 Amounts included in Accumulated other comprehensive loss (pre-tax): Net actuarial loss $ 12,521 $ 22,502</t>
  </si>
  <si>
    <t>Schedule of Accumulated Benefit Obligations in Excess of Fair Value of Plan Assets</t>
  </si>
  <si>
    <t>The following information is presented for those plans with an accumulated benefit obligation in excess of plan assets: 2017 2016 Projected benefit obligation $ 70,019 $ 80,021 Accumulated benefit obligation 70,019 80,021 Fair value of plan assets 54,557 53,281</t>
  </si>
  <si>
    <t>Schedule of Assumptions Used</t>
  </si>
  <si>
    <t>Weighted average assumptions used to determine benefit obligations and net periodic pension cost for the Company’s defined benefit plans were as follows: 2017 2016 2015 Assumed discount rate — net periodic pension cost 3.08 % 4.02 % 3.95 % Assumed discount rate — benefit obligation 3.60 % 3.08 % 4.02 % Assumed rate of increase in compensation levels 4 - 4.5 % 4 - 4.5 % 4 - 4.5 % Expected rate of return on plan assets 7.50 % 7.50 % 7.50 %</t>
  </si>
  <si>
    <t>Schedule of Allocation of Plan Assets</t>
  </si>
  <si>
    <t>The fair value of the pension assets were as follows: July 29, 2017 July 30, 2016 Asset Category Level 1 Level 2 Total Level 1 Level 2 Total Cash $ 166 $ 610 $ 776 $ 1,173 $ — $ 1,173 Equity securities: Company stock 636 — 636 770 — 770 U.S large cap (1) 19,696 1,197 20,893 18,416 — 18,416 U.S. small/mid cap (2) 6,644 179 6,823 6,591 — 6,591 International (3) 7,187 421 7,608 6,752 — 6,752 Emerging markets (4) 1,277 — 1,277 1,219 — 1,219 Fixed income securities: U.S treasuries (5) 9,520 356 9,876 10,560 — 10,560 Mortgage-backed (5) 1,783 106 1,889 — 1,918 1,918 Corporate bonds (5) 2,931 3,179 6,110 3,054 2,140 5,194 International (6) 619 — 619 688 — 688 Total $ 50,459 $ 6,048 $ 56,507 $ 49,223 $ 4,058 $ 53,281 (1) Includes directly owned securities and mutual funds, primarily low-cost equity index funds not actively managed that track the S&amp;P 500. (2) Includes directly owned securities and mutual funds, which invest in diversified portfolios of publicly traded U.S. common stocks of small and medium cap companies. (3) Includes directly owned securities and mutual funds, which invest in diversified portfolios of publicly traded common stocks of large, non-U.S. companies. (4) Consists of mutual and exchange traded funds which invest in non-U.S. stocks in emerging markets. (5) Includes directly owned securities, mutual funds and exchange traded funds. (6) Consists of exchange traded funds which invest in non-U.S. bonds in emerging markets.</t>
  </si>
  <si>
    <t>Schedule of Expected Benefit Payments</t>
  </si>
  <si>
    <t>Based on actuarial assumptions, estimated future defined benefit payments, which may be significantly impacted by participant elections related to retirement dates and forms of payment, are as follows: Fiscal Year 2018 $ 3,670 2019 2,530 2020 3,130 2021 3,101 2022 12,750 2023 - 2027 17,830</t>
  </si>
  <si>
    <t>Schedule of Multiemployer Plans</t>
  </si>
  <si>
    <t>The Company’s participation in these plans is outlined in the following tables. The “EIN / Pension Plan Number” column provides the Employer Identification Number (“EIN”) and the three-digit pension plan number. The most recent “Pension Protection Act Zone Status” available in 2016 and 2015 is for the plan’s year-end at December 31, 2016 and December 31, 2015 ,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Pending / Implemented Contributions for the year ended (5) Expiration date of Collective- Bargaining Agreement Pension Fund EIN / Pension Plan Number 2016 2015 July 29, July 30, July 25, Surcharge Imposed (6) Pension Plan of Local 464A (1) 22-6051600-001 Green Green N/A $ 762 $ 679 $ 665 N/A October 2020 UFCW Local 1262 &amp; Employers Pension Fund (2), (4) 22-6074414-001 Red Red Implemented 3,498 3,510 3,501 No October 2018 UFCW Regional Pension Plan (3), (4) 16-6062287-074 Red Red Implemented 1,314 1,275 1,235 No March 2019 Total Contributions $ 5,574 $ 5,464 $ 5,401 (1) The information for this fund was obtained from the Form 5500 filed for the plan’s year-end at December 31, 2016 and December 31, 2015 . (2) The information for this fund was obtained from the Form 5500 filed for the plan’s year-end at December 31, 2015 and December 31, 2014 . (3) The information for this fund was obtained from the Form 5500 filed for the plan’s year-end at September 30, 2016 and September 30, 2015 .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9, 2017 , the collective bargaining agreements under which the Company was making contributions were in compliance with rehabilitation plans adopted by each applicable pension fund.</t>
  </si>
  <si>
    <t>SUMMARY OF SIGNIFICANT ACCOUNTING POLICIES - Additional Information (Details) $ in Thousands</t>
  </si>
  <si>
    <t>Jul. 29, 2017USD ($)storesegment</t>
  </si>
  <si>
    <t>Jul. 30, 2016USD ($)</t>
  </si>
  <si>
    <t>Jul. 25, 2015USD ($)</t>
  </si>
  <si>
    <t>Number of stores | store</t>
  </si>
  <si>
    <t>Fiscal period duration</t>
  </si>
  <si>
    <t>371 days</t>
  </si>
  <si>
    <t>364 days</t>
  </si>
  <si>
    <t>Number of operating segments | segment</t>
  </si>
  <si>
    <t>Cash and Cash Equivalents [Abstract]</t>
  </si>
  <si>
    <t>Credit and debit card receivables</t>
  </si>
  <si>
    <t>Inventory Disclosure [Abstract]</t>
  </si>
  <si>
    <t>Percentage of LIFO inventory</t>
  </si>
  <si>
    <t>65.00%</t>
  </si>
  <si>
    <t>LIFO reserve inventory</t>
  </si>
  <si>
    <t>Marketing and Advertising Expense [Abstract]</t>
  </si>
  <si>
    <t>Advertising expense</t>
  </si>
  <si>
    <t>Buildings</t>
  </si>
  <si>
    <t>Property, Plant and Equipment [Line Items]</t>
  </si>
  <si>
    <t>Useful life</t>
  </si>
  <si>
    <t>30 years</t>
  </si>
  <si>
    <t>Store fixtures and equipment</t>
  </si>
  <si>
    <t>10 years</t>
  </si>
  <si>
    <t>Vehicles</t>
  </si>
  <si>
    <t>3 years</t>
  </si>
  <si>
    <t>Wakefern</t>
  </si>
  <si>
    <t>Related Party Transaction [Line Items]</t>
  </si>
  <si>
    <t>Demand deposits invested at related party Wakefern</t>
  </si>
  <si>
    <t>SUMMARY OF SIGNIFICANT ACCOUNTING POLICIES - Net Income Per Share (Details) $ / shares in Units, shares in Thousands, $ in Thousands</t>
  </si>
  <si>
    <t>Jul. 29, 2017USD ($)class_common_stock$ / sharesshares</t>
  </si>
  <si>
    <t>Jul. 30, 2016USD ($)$ / sharesshares</t>
  </si>
  <si>
    <t>Jul. 25, 2015USD ($)$ / sharesshares</t>
  </si>
  <si>
    <t>Number of common stock classes | class_common_stock</t>
  </si>
  <si>
    <t>Common stock cash dividends, percent Class A is entitled greater than Class B</t>
  </si>
  <si>
    <t>54.00%</t>
  </si>
  <si>
    <t>Numerator:</t>
  </si>
  <si>
    <t>Net income allocated, basic | $</t>
  </si>
  <si>
    <t>Conversion of Class B to Class A shares | $</t>
  </si>
  <si>
    <t>Effect of share-based compensation on allocated net income | $</t>
  </si>
  <si>
    <t>Net income allocated, diluted | $</t>
  </si>
  <si>
    <t>Denominator:</t>
  </si>
  <si>
    <t>Weighted average shares outstanding, basic (in shares) | shares</t>
  </si>
  <si>
    <t>Conversion of Class B to Class A shares (in shares) | shares</t>
  </si>
  <si>
    <t>Dilutive effect of share-based compensation (in shares) | shares</t>
  </si>
  <si>
    <t>Weighted average shares outstanding, diluted (in shares) | shares</t>
  </si>
  <si>
    <t>Basic (in dollars per share) | $ / shares</t>
  </si>
  <si>
    <t>Diluted (in dollars per share) | $ / shares</t>
  </si>
  <si>
    <t>SUMMARY OF SIGNIFICANT ACCOUNTING POLICIES - Net Income Per Share, Additional Information (Details) - shares shares in Thousands</t>
  </si>
  <si>
    <t>Antidilutive Securities Excluded from Computation of Earnings Per Share [Line Items]</t>
  </si>
  <si>
    <t>Class A shares excluded from computation of earnings per share (in shares)</t>
  </si>
  <si>
    <t>Restricted Stock Units (RSUs)</t>
  </si>
  <si>
    <t>PROPERTY, EQUIPMENT and FIXTURES (Details) - USD ($) $ in Thousands</t>
  </si>
  <si>
    <t>Total property, equipment and fixtures</t>
  </si>
  <si>
    <t>Accumulated depreciation</t>
  </si>
  <si>
    <t>Accumulated amortization of property under capital leases</t>
  </si>
  <si>
    <t>Land and buildings</t>
  </si>
  <si>
    <t>Leasehold improvements</t>
  </si>
  <si>
    <t>Leased property under capital leases</t>
  </si>
  <si>
    <t>Construction in progress</t>
  </si>
  <si>
    <t>RELATED PARTY INFORMATION - WAKEFERN (Details) - USD ($)</t>
  </si>
  <si>
    <t>Aug. 15, 2017</t>
  </si>
  <si>
    <t>Feb. 15, 2014</t>
  </si>
  <si>
    <t>Amortization of pension actuarial loss, net of tax</t>
  </si>
  <si>
    <t>Ownership interest in Wakefern</t>
  </si>
  <si>
    <t>12.90%</t>
  </si>
  <si>
    <t>Purchase obligation, as a percentage of merchandise requirements</t>
  </si>
  <si>
    <t>85.00%</t>
  </si>
  <si>
    <t>Purchase obligation period</t>
  </si>
  <si>
    <t>Percentage of stockholders to request termination</t>
  </si>
  <si>
    <t>75.00%</t>
  </si>
  <si>
    <t>Indebtedness to Wakefern</t>
  </si>
  <si>
    <t>Installment payments year one</t>
  </si>
  <si>
    <t>Installment payments year two</t>
  </si>
  <si>
    <t>Installment payments year three</t>
  </si>
  <si>
    <t>Maximum per store investment</t>
  </si>
  <si>
    <t>Per store investment increase</t>
  </si>
  <si>
    <t>Additional investment</t>
  </si>
  <si>
    <t>Support services incurred charges</t>
  </si>
  <si>
    <t>Interest income earned on investments related entity</t>
  </si>
  <si>
    <t>Wakefern | Related Party Note Receivable Maturing August 2017</t>
  </si>
  <si>
    <t>Related Party Transaction, Basis Spread on Variable Rate</t>
  </si>
  <si>
    <t>0.25%</t>
  </si>
  <si>
    <t>Percent of notes receivable</t>
  </si>
  <si>
    <t>50.00%</t>
  </si>
  <si>
    <t>Wakefern | Related Party Note Receivable Maturing February 2019</t>
  </si>
  <si>
    <t>1.25%</t>
  </si>
  <si>
    <t>Insure-Rite Ltd. | Wakefern</t>
  </si>
  <si>
    <t>Investment in Insure-Rite, Ltd</t>
  </si>
  <si>
    <t>8.00%</t>
  </si>
  <si>
    <t>Subsequent Event [Member]</t>
  </si>
  <si>
    <t>DEBT (Details)</t>
  </si>
  <si>
    <t>Jul. 29, 2017USD ($)</t>
  </si>
  <si>
    <t>Maximum borrowing amount</t>
  </si>
  <si>
    <t>Amount outstanding</t>
  </si>
  <si>
    <t>Revolving loan agreement amount of letters of credit (maximum)</t>
  </si>
  <si>
    <t>Letters of credit outstanding</t>
  </si>
  <si>
    <t>INCOME TAXES - Components of Income Tax Provision (Details) - USD ($) $ in Thousands</t>
  </si>
  <si>
    <t>Federal:</t>
  </si>
  <si>
    <t>Current</t>
  </si>
  <si>
    <t>Deferred</t>
  </si>
  <si>
    <t>State:</t>
  </si>
  <si>
    <t>INCOME TAXES - Components of Deferred Tax Assets and Liabilities (Details) - USD ($) $ in Thousands</t>
  </si>
  <si>
    <t>Deferred tax assets:</t>
  </si>
  <si>
    <t>Leasing activities</t>
  </si>
  <si>
    <t>Federal benefit of uncertain tax positions</t>
  </si>
  <si>
    <t>Compensation related costs</t>
  </si>
  <si>
    <t>Pension costs</t>
  </si>
  <si>
    <t>Other</t>
  </si>
  <si>
    <t>Total deferred tax assets</t>
  </si>
  <si>
    <t>Deferred tax liabilities:</t>
  </si>
  <si>
    <t>Tax over book depreciation</t>
  </si>
  <si>
    <t>Investment in partnerships</t>
  </si>
  <si>
    <t>Total deferred tax liabilities</t>
  </si>
  <si>
    <t>Deferred Tax Liabilities, Net</t>
  </si>
  <si>
    <t>Net deferred tax (liability) asset</t>
  </si>
  <si>
    <t>INCOME TAXES - Deferred Income Tax Assets And Liabilities Included on Consolidated Balance Sheet (Details) - USD ($) $ in Thousands</t>
  </si>
  <si>
    <t>INCOME TAXES - Effective Income Tax Rate Reconciliation (Details)</t>
  </si>
  <si>
    <t>Statutory federal income tax rate</t>
  </si>
  <si>
    <t>35.00%</t>
  </si>
  <si>
    <t>State income taxes, net of federal tax benefit</t>
  </si>
  <si>
    <t>6.20%</t>
  </si>
  <si>
    <t>5.90%</t>
  </si>
  <si>
    <t>6.10%</t>
  </si>
  <si>
    <t>Unrecognized tax benefits, interest and penalties on prior year tax positions</t>
  </si>
  <si>
    <t>0.00%</t>
  </si>
  <si>
    <t>(17.60%)</t>
  </si>
  <si>
    <t>Current year interest and penalties on unrecognized tax benefits</t>
  </si>
  <si>
    <t>0.10%</t>
  </si>
  <si>
    <t>0.20%</t>
  </si>
  <si>
    <t>2.00%</t>
  </si>
  <si>
    <t>(0.30%)</t>
  </si>
  <si>
    <t>0.50%</t>
  </si>
  <si>
    <t>Effective income tax rate</t>
  </si>
  <si>
    <t>41.40%</t>
  </si>
  <si>
    <t>40.80%</t>
  </si>
  <si>
    <t>26.00%</t>
  </si>
  <si>
    <t>INCOME TAXES - Additional Information (Details) $ in Thousands</t>
  </si>
  <si>
    <t>1 Months Ended</t>
  </si>
  <si>
    <t>36 Months Ended</t>
  </si>
  <si>
    <t>Mar. 31, 2015USD ($)</t>
  </si>
  <si>
    <t>Jul. 27, 2002complainttax_assessment</t>
  </si>
  <si>
    <t>Apr. 25, 2015USD ($)</t>
  </si>
  <si>
    <t>Oct. 26, 2013USD ($)</t>
  </si>
  <si>
    <t>Income Tax Contingency [Line Items]</t>
  </si>
  <si>
    <t>Tax settlement</t>
  </si>
  <si>
    <t>Cash outflow as a result of tax settlement</t>
  </si>
  <si>
    <t>Tax positions that would reduce effective income tax rate</t>
  </si>
  <si>
    <t>(Benefit) expense related to interest and penalties</t>
  </si>
  <si>
    <t>Accrued interest and penalties included in the consolidated balance sheet</t>
  </si>
  <si>
    <t>Income Tax Expense on Prior Year Tax Positions</t>
  </si>
  <si>
    <t>Income tax expense</t>
  </si>
  <si>
    <t>Income tax benefit</t>
  </si>
  <si>
    <t>State and Local Jurisdiction [Member]</t>
  </si>
  <si>
    <t>Number of tax assessments | tax_assessment</t>
  </si>
  <si>
    <t>Number of complaints filed | complaint</t>
  </si>
  <si>
    <t>INCOME TAXES - Unrecognized Tax Benefits Reconciliation (Details) - USD ($) $ in Thousands</t>
  </si>
  <si>
    <t>Unrecognized Tax Benefits, Increase Resulting from Prior Period Tax Positions</t>
  </si>
  <si>
    <t>Reconciliation of Unrecognized Tax Benefits, Excluding Amounts Pertaining to Examined Tax Returns [Roll Forward]</t>
  </si>
  <si>
    <t>Balance at beginning of year</t>
  </si>
  <si>
    <t>Additions based on tax positions related to the current year</t>
  </si>
  <si>
    <t>Balance at end of year</t>
  </si>
  <si>
    <t>LEASES - Future Minimum Lease Payments (Details) - USD ($) $ in Thousands</t>
  </si>
  <si>
    <t>Capital and financing leases</t>
  </si>
  <si>
    <t>Thereafter</t>
  </si>
  <si>
    <t>Less amount representing interest</t>
  </si>
  <si>
    <t>Present value of minimum lease payments</t>
  </si>
  <si>
    <t>Less current portion</t>
  </si>
  <si>
    <t>Operating leases</t>
  </si>
  <si>
    <t>Capital Leases, Future Minimum Payments Due</t>
  </si>
  <si>
    <t>Operating Leases, Future Minimum Payments Due</t>
  </si>
  <si>
    <t>LEASES - Rent Expense (Details) - USD ($) $ in Thousands</t>
  </si>
  <si>
    <t>Minimum rentals</t>
  </si>
  <si>
    <t>Contingent rentals</t>
  </si>
  <si>
    <t>Total rental expense</t>
  </si>
  <si>
    <t>LEASES - Additional Information (Details) ft² in Thousands</t>
  </si>
  <si>
    <t>Apr. 30, 2014ft²</t>
  </si>
  <si>
    <t>Nov. 06, 2013ft²</t>
  </si>
  <si>
    <t>Apr. 26, 2014USD ($)</t>
  </si>
  <si>
    <t>Jul. 29, 2017USD ($)real_estate_partnershipstoreproperty</t>
  </si>
  <si>
    <t>Leased Assets [Line Items]</t>
  </si>
  <si>
    <t>Number of stores leased | store</t>
  </si>
  <si>
    <t>Number of leased stores capitalized | store</t>
  </si>
  <si>
    <t>Renewal term</t>
  </si>
  <si>
    <t>5 years</t>
  </si>
  <si>
    <t>Number of real estate partnerships with company ownership interests | real_estate_partnership</t>
  </si>
  <si>
    <t>Number of partnerships to which rent was paid for leased stores | real_estate_partnership</t>
  </si>
  <si>
    <t>Rent paid to related partnership</t>
  </si>
  <si>
    <t>Rent paid to Wakefern under sublease agreement</t>
  </si>
  <si>
    <t>Hanover Township, New Jersey</t>
  </si>
  <si>
    <t>Square feet of store | ft²</t>
  </si>
  <si>
    <t>Morris Plains, New Jersey</t>
  </si>
  <si>
    <t>Business exit costs</t>
  </si>
  <si>
    <t>Exit costs paid</t>
  </si>
  <si>
    <t>New Store, Union, New Jersey</t>
  </si>
  <si>
    <t>Union, New Jersey</t>
  </si>
  <si>
    <t>Minimum</t>
  </si>
  <si>
    <t>Lease terms</t>
  </si>
  <si>
    <t>20 years</t>
  </si>
  <si>
    <t>Term of non-cancelable leases</t>
  </si>
  <si>
    <t>1 year</t>
  </si>
  <si>
    <t>Maximum</t>
  </si>
  <si>
    <t>Variable Interest Entity, Not Primary Beneficiary</t>
  </si>
  <si>
    <t>Number of variable interest entity real estate partnerships | real_estate_partnership</t>
  </si>
  <si>
    <t>Number of properties owned by VIE partnership | property</t>
  </si>
  <si>
    <t>Percentage of profits and losses entitled to Company</t>
  </si>
  <si>
    <t>33.00%</t>
  </si>
  <si>
    <t>Officer</t>
  </si>
  <si>
    <t>Officer ownership percentage in leasing property realty firm</t>
  </si>
  <si>
    <t>30.00%</t>
  </si>
  <si>
    <t>Rent paid to related parties</t>
  </si>
  <si>
    <t>SHAREHOLDERS’ EQUITY - Additional Information (Details)</t>
  </si>
  <si>
    <t>9 Months Ended</t>
  </si>
  <si>
    <t>Apr. 23, 2016USD ($)</t>
  </si>
  <si>
    <t>Jul. 29, 2017USD ($)class_common_stockplanvote$ / sharesshares</t>
  </si>
  <si>
    <t>Share-based Compensation Arrangement by Share-based Payment Award [Line Items]</t>
  </si>
  <si>
    <t>Share-based Compensation Arrangement by Share-based Payment Award, Options, Exercisable, Intrinsic Value</t>
  </si>
  <si>
    <t>Preferred stock shares authorized (in shares) | shares</t>
  </si>
  <si>
    <t>Preferred stock shares issued (in shares) | shares</t>
  </si>
  <si>
    <t>Stock Repurchased During Period, Value</t>
  </si>
  <si>
    <t>Number of share-based compensation plans | plan</t>
  </si>
  <si>
    <t>Compensation cost charged against income</t>
  </si>
  <si>
    <t>Income tax benefit recognized</t>
  </si>
  <si>
    <t>Weighted-average remaining contractual term of options outstanding</t>
  </si>
  <si>
    <t>4 years 9 months 6 days</t>
  </si>
  <si>
    <t>Weighted-average remaining contractual term of options exercisable</t>
  </si>
  <si>
    <t>4 years 8 months 4 days</t>
  </si>
  <si>
    <t>Aggregate intrinsic value of options outstanding</t>
  </si>
  <si>
    <t>Weighted-average grant date fair value of options granted | $ / shares</t>
  </si>
  <si>
    <t>Intrinsic value of options exercised</t>
  </si>
  <si>
    <t>Fair value of restricted shares vested</t>
  </si>
  <si>
    <t>Unrecognized compensation costs related to nonvested stock options and restricted stock granted</t>
  </si>
  <si>
    <t>Weighted-average period of compensation cost expected to be recognized</t>
  </si>
  <si>
    <t>31 months 2 days</t>
  </si>
  <si>
    <t>Cash received from option exercises under share-based compensation arrangements</t>
  </si>
  <si>
    <t>Actual tax benefit realized</t>
  </si>
  <si>
    <t>Number of votes entitled per share | vote</t>
  </si>
  <si>
    <t>Authorized amount of share repurchase program</t>
  </si>
  <si>
    <t>Class A Common Stock | 2004 Plan</t>
  </si>
  <si>
    <t>Number of shares authorized | shares</t>
  </si>
  <si>
    <t>Vesting period</t>
  </si>
  <si>
    <t>Expiration period</t>
  </si>
  <si>
    <t>Shares remaining for future grants (in shares) | shares</t>
  </si>
  <si>
    <t>Class A Common Stock | 2004 Plan | Restricted Stock</t>
  </si>
  <si>
    <t>Class A Common Stock | 2010 Plan</t>
  </si>
  <si>
    <t>Class A Common Stock | 2010 Plan | Restricted Stock</t>
  </si>
  <si>
    <t>Percentage of voting power (greater than)</t>
  </si>
  <si>
    <t>Withholding In Satisfaction Of Taxes On Vested Equity Award [Member] | Class A Common Stock</t>
  </si>
  <si>
    <t>SHAREHOLDERS’ EQUITY - Summary of Option Activity (Details) - $ / shares shares in Thousands</t>
  </si>
  <si>
    <t>Shares</t>
  </si>
  <si>
    <t>Outstanding at beginning of year (in shares)</t>
  </si>
  <si>
    <t>Granted (in shares)</t>
  </si>
  <si>
    <t>Exercised (in shares)</t>
  </si>
  <si>
    <t>Forfeited (in shares)</t>
  </si>
  <si>
    <t>Outstanding at end of year (in shares)</t>
  </si>
  <si>
    <t>Weighted-average exercise price</t>
  </si>
  <si>
    <t>Outstanding at beginning of year (in dollars per share)</t>
  </si>
  <si>
    <t>Granted (in dollars per share)</t>
  </si>
  <si>
    <t>Exercised (in dollars per share)</t>
  </si>
  <si>
    <t>Forfeited (in dollars per share)</t>
  </si>
  <si>
    <t>Outstanding at end of year (in dollars per share)</t>
  </si>
  <si>
    <t>Options exercisable at end of year (in shares)</t>
  </si>
  <si>
    <t>Options exercisable at end of year (in dollars per share)</t>
  </si>
  <si>
    <t>SHAREHOLDERS’ EQUITY -  Restricted Stock Activity (Details) - $ / shares shares in Thousands</t>
  </si>
  <si>
    <t>Nonvested at beginning of year (in shares)</t>
  </si>
  <si>
    <t>Vested (in shares)</t>
  </si>
  <si>
    <t>Nonvested at end of year (in shares)</t>
  </si>
  <si>
    <t>Weighted-average grant date fair value</t>
  </si>
  <si>
    <t>Nonvested at beginning of year (in dollars per share)</t>
  </si>
  <si>
    <t>Vested (in dollars per share)</t>
  </si>
  <si>
    <t>Nonvested at end of year (in dollars per share)</t>
  </si>
  <si>
    <t>SHAREHOLDERS’ EQUITY - Dividends declared and paid (Details) - USD ($) $ / shares in Units, $ in Thousands</t>
  </si>
  <si>
    <t>Aggregate:</t>
  </si>
  <si>
    <t>Total common stock dividends paid</t>
  </si>
  <si>
    <t>Per share:</t>
  </si>
  <si>
    <t>Common stock dividends paid (in dollars per share)</t>
  </si>
  <si>
    <t>Common stock dividends paid</t>
  </si>
  <si>
    <t>PENSION PLANS - Additional Information (Details) $ in Thousands</t>
  </si>
  <si>
    <t>Jul. 28, 2018USD ($)</t>
  </si>
  <si>
    <t>Jul. 29, 2017USD ($)pension_plan</t>
  </si>
  <si>
    <t>Jul. 30, 2016USD ($)pension_plan</t>
  </si>
  <si>
    <t>Number of defined benefit plans | pension_plan</t>
  </si>
  <si>
    <t>Number of defined benefit plans covering union members | pension_plan</t>
  </si>
  <si>
    <t>Number of defined benefit plans covering non-union members | pension_plan</t>
  </si>
  <si>
    <t>Defined Benefit Plan, Curtailments</t>
  </si>
  <si>
    <t>Accumulated benefit obligations</t>
  </si>
  <si>
    <t>Defined Benefit Plan Disclosure [Line Items]</t>
  </si>
  <si>
    <t>Class A common stock held in plan</t>
  </si>
  <si>
    <t>Company contributions to other multi-employer benefit plans</t>
  </si>
  <si>
    <t>401(k) company contributions</t>
  </si>
  <si>
    <t>Company contributions to union sponsored plans</t>
  </si>
  <si>
    <t>Equity Securities</t>
  </si>
  <si>
    <t>Minimum target allocation</t>
  </si>
  <si>
    <t>Maximum target allocation</t>
  </si>
  <si>
    <t>70.00%</t>
  </si>
  <si>
    <t>Fixed Income Funds</t>
  </si>
  <si>
    <t>25.00%</t>
  </si>
  <si>
    <t>40.00%</t>
  </si>
  <si>
    <t>Cash and Cash Equivalents</t>
  </si>
  <si>
    <t>10.00%</t>
  </si>
  <si>
    <t>Scenario, Forecast [Member]</t>
  </si>
  <si>
    <t>Defined Benefit Plans, Estimated Future Employer Contributions in Current Fiscal Year</t>
  </si>
  <si>
    <t>Expected net actuarial loss to be recognized</t>
  </si>
  <si>
    <t>PENSION PLANS - Net Periodic Pension Costs (Details) - USD ($) $ in Thousands</t>
  </si>
  <si>
    <t>Service cost</t>
  </si>
  <si>
    <t>Interest cost on projected benefit obligation</t>
  </si>
  <si>
    <t>Expected return on plan assets</t>
  </si>
  <si>
    <t>Loss (gain) on settlement</t>
  </si>
  <si>
    <t>Amortization of gains and losses</t>
  </si>
  <si>
    <t>Net periodic pension cost</t>
  </si>
  <si>
    <t>PENSION PLANS - Changes in Benefit Obligations and Reconciliation of Funded Status (Details) - USD ($) $ in Thousands</t>
  </si>
  <si>
    <t>Changes in Benefit Obligation:</t>
  </si>
  <si>
    <t>Benefit obligation at beginning of year</t>
  </si>
  <si>
    <t>Benefits paid</t>
  </si>
  <si>
    <t>Settlement</t>
  </si>
  <si>
    <t>Actuarial loss</t>
  </si>
  <si>
    <t>Benefit obligation at end of year</t>
  </si>
  <si>
    <t>Changes in Plan Assets:</t>
  </si>
  <si>
    <t>Fair value of plan assets at beginning of year</t>
  </si>
  <si>
    <t>Actual return on plan assets</t>
  </si>
  <si>
    <t>Employer contributions</t>
  </si>
  <si>
    <t>Settlements paid</t>
  </si>
  <si>
    <t>Fair value of plan assets at end of year</t>
  </si>
  <si>
    <t>Funded status at end of year</t>
  </si>
  <si>
    <t>Amounts recognized in the consolidated balance sheets:</t>
  </si>
  <si>
    <t>Pension liabilities</t>
  </si>
  <si>
    <t>Accumulated other comprehensive loss, net of income taxes</t>
  </si>
  <si>
    <t>Amounts included in Accumulated other comprehensive loss (pre-tax):</t>
  </si>
  <si>
    <t>Net actuarial loss</t>
  </si>
  <si>
    <t>PENSION PLANS - Accumulated Benefit Obligations (Details) - USD ($) $ in Thousands</t>
  </si>
  <si>
    <t>Projected benefit obligation</t>
  </si>
  <si>
    <t>Accumulated benefit obligation</t>
  </si>
  <si>
    <t>Fair value of plan assets</t>
  </si>
  <si>
    <t>PENSION PLANS - Assumptions Used (Details)</t>
  </si>
  <si>
    <t>Assumed discount rate — net periodic pension cost</t>
  </si>
  <si>
    <t>3.08%</t>
  </si>
  <si>
    <t>4.02%</t>
  </si>
  <si>
    <t>3.95%</t>
  </si>
  <si>
    <t>Assumed discount rate — benefit obligation</t>
  </si>
  <si>
    <t>3.60%</t>
  </si>
  <si>
    <t>Expected rate of return on plan assets</t>
  </si>
  <si>
    <t>7.50%</t>
  </si>
  <si>
    <t>Assumed rate of increase in compensation levels</t>
  </si>
  <si>
    <t>4.00%</t>
  </si>
  <si>
    <t>4.50%</t>
  </si>
  <si>
    <t>PENSION PLANS - Fair Value of Pension Assets (Details) - USD ($) $ in Thousands</t>
  </si>
  <si>
    <t>Cash</t>
  </si>
  <si>
    <t>Equity Securities [Abstract]</t>
  </si>
  <si>
    <t>Company stock</t>
  </si>
  <si>
    <t>U.S large cap</t>
  </si>
  <si>
    <t>U.S. small/mid cap</t>
  </si>
  <si>
    <t>International</t>
  </si>
  <si>
    <t>Emerging markets</t>
  </si>
  <si>
    <t>Fixed Income Securities [Abstract]</t>
  </si>
  <si>
    <t>U.S treasuries</t>
  </si>
  <si>
    <t>Mortgage-backed</t>
  </si>
  <si>
    <t>Corporate bonds</t>
  </si>
  <si>
    <t>PENSION PLANS - Estimated Future Benefit Payments (Details) $ in Thousands</t>
  </si>
  <si>
    <t>Defined Benefit Plan, Expected Future Benefit Payments, Fiscal Year Maturity [Abstract]</t>
  </si>
  <si>
    <t>2021-2025</t>
  </si>
  <si>
    <t>PENSION PLANS - Schedule of Multiemployer Plans (Details) - Multiemployer Plans, Pension - USD ($) $ in Thousands</t>
  </si>
  <si>
    <t>Multiemployer Plans [Line Items]</t>
  </si>
  <si>
    <t>Total Contributions</t>
  </si>
  <si>
    <t>Pension Plan of Local 464A</t>
  </si>
  <si>
    <t>EIN / Pension Plan Number</t>
  </si>
  <si>
    <t>Multiemployer Plan Number</t>
  </si>
  <si>
    <t>Pension Protection Act Zone Status</t>
  </si>
  <si>
    <t>Green</t>
  </si>
  <si>
    <t>Expiration date of collective-bargaining agreement</t>
  </si>
  <si>
    <t>UFCW Local 1262 &amp; Employers Pension Fund</t>
  </si>
  <si>
    <t>Red</t>
  </si>
  <si>
    <t>FIP/RP Status Pending / Implemented</t>
  </si>
  <si>
    <t>Implemented</t>
  </si>
  <si>
    <t>Surcharge Imposed</t>
  </si>
  <si>
    <t>UFCW Regional Pension Plan</t>
  </si>
  <si>
    <t>Employer contribution, percentage of pension fund contributions (more than)</t>
  </si>
  <si>
    <t>5.00%</t>
  </si>
  <si>
    <t>COMMITMENTS and CONTINGENCIES (Details) $ in Thousands</t>
  </si>
  <si>
    <t>3 Months Ended</t>
  </si>
  <si>
    <t>57 Months Ended</t>
  </si>
  <si>
    <t>Oct. 25, 2014USD ($)</t>
  </si>
  <si>
    <t>Jul. 29, 2017union</t>
  </si>
  <si>
    <t>Jul. 27, 2013USD ($)</t>
  </si>
  <si>
    <t>Insurance settlements receivable</t>
  </si>
  <si>
    <t>Insurance receivable write-off</t>
  </si>
  <si>
    <t>Insurance recoveries</t>
  </si>
  <si>
    <t>Concentration Risk [Line Items]</t>
  </si>
  <si>
    <t>Number of unions | union</t>
  </si>
  <si>
    <t>Expiration period of union contracts</t>
  </si>
  <si>
    <t>Labor Force Concentration Risk | Workforce Subject to Collective Bargaining Arrangements</t>
  </si>
  <si>
    <t>Percentage of employees covered by collective bargaining agreements</t>
  </si>
  <si>
    <t>91.00%</t>
  </si>
  <si>
    <t>Unionized Employees Concentration Risk | Workforce Subject to Collective Bargaining Arrangements Expired or Expiring within One Year</t>
  </si>
  <si>
    <t>6.00%</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Level &quot;#,##0_);_(&quot;Level &quot;(#,##0)" numFmtId="168"/>
    <numFmt formatCode="_(&quot;October &quot;#,##0_);_(&quot;October &quot;(#,##0)" numFmtId="169"/>
    <numFmt formatCode="_(&quot;March &quot;#,##0_);_(&quot;Marc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03595</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3" t="s">
        <v>17</v>
      </c>
    </row>
    <row r="11" spans="1:3">
      <c r="A11" s="3" t="s">
        <v>18</v>
      </c>
      <c r="B11" s="3" t="s">
        <v>19</v>
      </c>
    </row>
    <row r="12" spans="1:3">
      <c r="A12" s="3" t="s">
        <v>20</v>
      </c>
      <c r="B12" s="3" t="s">
        <v>21</v>
      </c>
    </row>
    <row r="13" spans="1:3">
      <c r="A13" s="3" t="s">
        <v>22</v>
      </c>
      <c r="B13" s="3" t="s">
        <v>21</v>
      </c>
    </row>
    <row r="14" spans="1:3">
      <c r="A14" s="3" t="s">
        <v>23</v>
      </c>
      <c r="B14" s="3" t="s">
        <v>24</v>
      </c>
    </row>
    <row r="15" spans="1:3">
      <c r="A15" s="3" t="s">
        <v>25</v>
      </c>
    </row>
    <row r="16" spans="1:3">
      <c r="A16" s="3" t="s">
        <v>26</v>
      </c>
      <c r="C16" s="4" t="n">
        <v>10078689</v>
      </c>
    </row>
    <row r="17" spans="1:3">
      <c r="A17" s="3" t="s">
        <v>27</v>
      </c>
      <c r="B17" s="5" t="n">
        <v>211.8</v>
      </c>
    </row>
    <row r="18" spans="1:3">
      <c r="A18" s="3" t="s">
        <v>28</v>
      </c>
    </row>
    <row r="19" spans="1:3">
      <c r="A19" s="3" t="s">
        <v>26</v>
      </c>
      <c r="C19" s="4" t="n">
        <v>4303748</v>
      </c>
    </row>
    <row r="20" spans="1:3">
      <c r="A20" s="3" t="s">
        <v>27</v>
      </c>
      <c r="B20" s="5" t="n">
        <v>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6" t="s">
        <v>166</v>
      </c>
    </row>
    <row r="4" spans="1:2">
      <c r="A4" s="3" t="s">
        <v>193</v>
      </c>
      <c r="B4" s="3" t="s">
        <v>194</v>
      </c>
    </row>
    <row r="5" spans="1:2">
      <c r="A5" s="3" t="s">
        <v>195</v>
      </c>
      <c r="B5" s="3" t="s">
        <v>196</v>
      </c>
    </row>
    <row r="6" spans="1:2">
      <c r="A6" s="3" t="s">
        <v>197</v>
      </c>
      <c r="B6" s="3" t="s">
        <v>198</v>
      </c>
    </row>
    <row r="7" spans="1:2">
      <c r="A7" s="3" t="s">
        <v>199</v>
      </c>
      <c r="B7" s="3" t="s">
        <v>200</v>
      </c>
    </row>
    <row r="8" spans="1:2">
      <c r="A8" s="3" t="s">
        <v>201</v>
      </c>
      <c r="B8" s="3" t="s">
        <v>202</v>
      </c>
    </row>
    <row r="9" spans="1:2">
      <c r="A9" s="3" t="s">
        <v>203</v>
      </c>
      <c r="B9" s="3" t="s">
        <v>204</v>
      </c>
    </row>
    <row r="10" spans="1:2">
      <c r="A10" s="3" t="s">
        <v>32</v>
      </c>
      <c r="B10" s="3" t="s">
        <v>205</v>
      </c>
    </row>
    <row r="11" spans="1:2">
      <c r="A11" s="3" t="s">
        <v>33</v>
      </c>
      <c r="B11" s="3" t="s">
        <v>206</v>
      </c>
    </row>
    <row r="12" spans="1:2">
      <c r="A12" s="3" t="s">
        <v>207</v>
      </c>
      <c r="B12" s="3" t="s">
        <v>208</v>
      </c>
    </row>
    <row r="13" spans="1:2">
      <c r="A13" s="3" t="s">
        <v>209</v>
      </c>
      <c r="B13" s="3" t="s">
        <v>210</v>
      </c>
    </row>
    <row r="14" spans="1:2">
      <c r="A14" s="3" t="s">
        <v>211</v>
      </c>
      <c r="B14" s="3" t="s">
        <v>212</v>
      </c>
    </row>
    <row r="15" spans="1:2">
      <c r="A15" s="3" t="s">
        <v>213</v>
      </c>
      <c r="B15" s="3" t="s">
        <v>214</v>
      </c>
    </row>
    <row r="16" spans="1:2">
      <c r="A16" s="3" t="s">
        <v>215</v>
      </c>
      <c r="B16" s="3" t="s">
        <v>216</v>
      </c>
    </row>
    <row r="17" spans="1:2">
      <c r="A17" s="3" t="s">
        <v>217</v>
      </c>
      <c r="B17" s="3" t="s">
        <v>218</v>
      </c>
    </row>
    <row r="18" spans="1:2">
      <c r="A18" s="3" t="s">
        <v>85</v>
      </c>
      <c r="B18" s="3" t="s">
        <v>219</v>
      </c>
    </row>
    <row r="19" spans="1:2">
      <c r="A19" s="3" t="s">
        <v>220</v>
      </c>
      <c r="B19" s="3" t="s">
        <v>221</v>
      </c>
    </row>
    <row r="20" spans="1:2">
      <c r="A20" s="3" t="s">
        <v>222</v>
      </c>
      <c r="B20" s="3" t="s">
        <v>223</v>
      </c>
    </row>
    <row r="21" spans="1:2">
      <c r="A21" s="3" t="s">
        <v>42</v>
      </c>
      <c r="B21" s="3" t="s">
        <v>224</v>
      </c>
    </row>
    <row r="22" spans="1:2">
      <c r="A22" s="3" t="s">
        <v>225</v>
      </c>
      <c r="B22" s="3" t="s">
        <v>226</v>
      </c>
    </row>
    <row r="23" spans="1:2">
      <c r="A23" s="3" t="s">
        <v>227</v>
      </c>
      <c r="B23" s="3" t="s">
        <v>228</v>
      </c>
    </row>
    <row r="24" spans="1:2">
      <c r="A24" s="3" t="s">
        <v>229</v>
      </c>
      <c r="B24" s="3" t="s">
        <v>230</v>
      </c>
    </row>
    <row r="25" spans="1:2">
      <c r="A25" s="3" t="s">
        <v>231</v>
      </c>
      <c r="B25"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87435</v>
      </c>
      <c r="C3" s="7" t="n">
        <v>88379</v>
      </c>
    </row>
    <row r="4" spans="1:3">
      <c r="A4" s="3" t="s">
        <v>33</v>
      </c>
      <c r="B4" s="4" t="n">
        <v>41852</v>
      </c>
      <c r="C4" s="4" t="n">
        <v>42011</v>
      </c>
    </row>
    <row r="5" spans="1:3">
      <c r="A5" s="3" t="s">
        <v>34</v>
      </c>
      <c r="B5" s="4" t="n">
        <v>12655</v>
      </c>
      <c r="C5" s="4" t="n">
        <v>13185</v>
      </c>
    </row>
    <row r="6" spans="1:3">
      <c r="A6" s="3" t="s">
        <v>35</v>
      </c>
      <c r="B6" s="4" t="n">
        <v>22118</v>
      </c>
      <c r="C6" s="4" t="n">
        <v>0</v>
      </c>
    </row>
    <row r="7" spans="1:3">
      <c r="A7" s="3" t="s">
        <v>36</v>
      </c>
      <c r="B7" s="4" t="n">
        <v>1742</v>
      </c>
      <c r="C7" s="4" t="n">
        <v>0</v>
      </c>
    </row>
    <row r="8" spans="1:3">
      <c r="A8" s="3" t="s">
        <v>37</v>
      </c>
      <c r="B8" s="4" t="n">
        <v>15670</v>
      </c>
      <c r="C8" s="4" t="n">
        <v>16259</v>
      </c>
    </row>
    <row r="9" spans="1:3">
      <c r="A9" s="3" t="s">
        <v>38</v>
      </c>
      <c r="B9" s="4" t="n">
        <v>181472</v>
      </c>
      <c r="C9" s="4" t="n">
        <v>159834</v>
      </c>
    </row>
    <row r="10" spans="1:3">
      <c r="A10" s="3" t="s">
        <v>39</v>
      </c>
      <c r="B10" s="4" t="n">
        <v>22562</v>
      </c>
      <c r="C10" s="4" t="n">
        <v>42735</v>
      </c>
    </row>
    <row r="11" spans="1:3">
      <c r="A11" s="3" t="s">
        <v>40</v>
      </c>
      <c r="B11" s="4" t="n">
        <v>204440</v>
      </c>
      <c r="C11" s="4" t="n">
        <v>201470</v>
      </c>
    </row>
    <row r="12" spans="1:3">
      <c r="A12" s="3" t="s">
        <v>41</v>
      </c>
      <c r="B12" s="4" t="n">
        <v>27093</v>
      </c>
      <c r="C12" s="4" t="n">
        <v>26467</v>
      </c>
    </row>
    <row r="13" spans="1:3">
      <c r="A13" s="3" t="s">
        <v>42</v>
      </c>
      <c r="B13" s="4" t="n">
        <v>12057</v>
      </c>
      <c r="C13" s="4" t="n">
        <v>12057</v>
      </c>
    </row>
    <row r="14" spans="1:3">
      <c r="A14" s="3" t="s">
        <v>43</v>
      </c>
      <c r="B14" s="4" t="n">
        <v>7601</v>
      </c>
      <c r="C14" s="4" t="n">
        <v>7691</v>
      </c>
    </row>
    <row r="15" spans="1:3">
      <c r="A15" s="3" t="s">
        <v>44</v>
      </c>
      <c r="B15" s="4" t="n">
        <v>455225</v>
      </c>
      <c r="C15" s="4" t="n">
        <v>450254</v>
      </c>
    </row>
    <row r="16" spans="1:3">
      <c r="A16" s="6" t="s">
        <v>45</v>
      </c>
    </row>
    <row r="17" spans="1:3">
      <c r="A17" s="3" t="s">
        <v>46</v>
      </c>
      <c r="B17" s="4" t="n">
        <v>652</v>
      </c>
      <c r="C17" s="4" t="n">
        <v>514</v>
      </c>
    </row>
    <row r="18" spans="1:3">
      <c r="A18" s="3" t="s">
        <v>47</v>
      </c>
      <c r="B18" s="4" t="n">
        <v>292</v>
      </c>
      <c r="C18" s="4" t="n">
        <v>341</v>
      </c>
    </row>
    <row r="19" spans="1:3">
      <c r="A19" s="3" t="s">
        <v>48</v>
      </c>
      <c r="B19" s="4" t="n">
        <v>59556</v>
      </c>
      <c r="C19" s="4" t="n">
        <v>59186</v>
      </c>
    </row>
    <row r="20" spans="1:3">
      <c r="A20" s="3" t="s">
        <v>49</v>
      </c>
      <c r="B20" s="4" t="n">
        <v>17279</v>
      </c>
      <c r="C20" s="4" t="n">
        <v>17240</v>
      </c>
    </row>
    <row r="21" spans="1:3">
      <c r="A21" s="3" t="s">
        <v>50</v>
      </c>
      <c r="B21" s="4" t="n">
        <v>17810</v>
      </c>
      <c r="C21" s="4" t="n">
        <v>16313</v>
      </c>
    </row>
    <row r="22" spans="1:3">
      <c r="A22" s="3" t="s">
        <v>51</v>
      </c>
      <c r="B22" s="4" t="n">
        <v>604</v>
      </c>
      <c r="C22" s="4" t="n">
        <v>5702</v>
      </c>
    </row>
    <row r="23" spans="1:3">
      <c r="A23" s="3" t="s">
        <v>52</v>
      </c>
      <c r="B23" s="4" t="n">
        <v>96193</v>
      </c>
      <c r="C23" s="4" t="n">
        <v>99296</v>
      </c>
    </row>
    <row r="24" spans="1:3">
      <c r="A24" s="6" t="s">
        <v>53</v>
      </c>
    </row>
    <row r="25" spans="1:3">
      <c r="A25" s="3" t="s">
        <v>46</v>
      </c>
      <c r="B25" s="4" t="n">
        <v>42532</v>
      </c>
      <c r="C25" s="4" t="n">
        <v>43184</v>
      </c>
    </row>
    <row r="26" spans="1:3">
      <c r="A26" s="3" t="s">
        <v>47</v>
      </c>
      <c r="B26" s="4" t="n">
        <v>114</v>
      </c>
      <c r="C26" s="4" t="n">
        <v>377</v>
      </c>
    </row>
    <row r="27" spans="1:3">
      <c r="A27" s="3" t="s">
        <v>54</v>
      </c>
      <c r="B27" s="4" t="n">
        <v>42646</v>
      </c>
      <c r="C27" s="4" t="n">
        <v>43561</v>
      </c>
    </row>
    <row r="28" spans="1:3">
      <c r="A28" s="3" t="s">
        <v>55</v>
      </c>
      <c r="B28" s="4" t="n">
        <v>15194</v>
      </c>
      <c r="C28" s="4" t="n">
        <v>26740</v>
      </c>
    </row>
    <row r="29" spans="1:3">
      <c r="A29" s="3" t="s">
        <v>56</v>
      </c>
      <c r="B29" s="4" t="n">
        <v>14372</v>
      </c>
      <c r="C29" s="4" t="n">
        <v>8922</v>
      </c>
    </row>
    <row r="30" spans="1:3">
      <c r="A30" s="3" t="s">
        <v>57</v>
      </c>
      <c r="B30" s="3" t="s">
        <v>58</v>
      </c>
      <c r="C30" s="3" t="s">
        <v>58</v>
      </c>
    </row>
    <row r="31" spans="1:3">
      <c r="A31" s="6" t="s">
        <v>59</v>
      </c>
    </row>
    <row r="32" spans="1:3">
      <c r="A32" s="3" t="s">
        <v>60</v>
      </c>
      <c r="B32" s="4" t="n">
        <v>0</v>
      </c>
      <c r="C32" s="4" t="n">
        <v>0</v>
      </c>
    </row>
    <row r="33" spans="1:3">
      <c r="A33" s="3" t="s">
        <v>61</v>
      </c>
      <c r="B33" s="4" t="n">
        <v>244308</v>
      </c>
      <c r="C33" s="4" t="n">
        <v>234175</v>
      </c>
    </row>
    <row r="34" spans="1:3">
      <c r="A34" s="3" t="s">
        <v>62</v>
      </c>
      <c r="B34" s="4" t="n">
        <v>-7406</v>
      </c>
      <c r="C34" s="4" t="n">
        <v>-13339</v>
      </c>
    </row>
    <row r="35" spans="1:3">
      <c r="A35" s="3" t="s">
        <v>63</v>
      </c>
      <c r="B35" s="4" t="n">
        <v>286820</v>
      </c>
      <c r="C35" s="4" t="n">
        <v>271735</v>
      </c>
    </row>
    <row r="36" spans="1:3">
      <c r="A36" s="3" t="s">
        <v>64</v>
      </c>
      <c r="B36" s="4" t="n">
        <v>455225</v>
      </c>
      <c r="C36" s="4" t="n">
        <v>450254</v>
      </c>
    </row>
    <row r="37" spans="1:3">
      <c r="A37" s="3" t="s">
        <v>25</v>
      </c>
    </row>
    <row r="38" spans="1:3">
      <c r="A38" s="6" t="s">
        <v>59</v>
      </c>
    </row>
    <row r="39" spans="1:3">
      <c r="A39" s="3" t="s">
        <v>65</v>
      </c>
      <c r="B39" s="4" t="n">
        <v>57852</v>
      </c>
      <c r="C39" s="4" t="n">
        <v>55196</v>
      </c>
    </row>
    <row r="40" spans="1:3">
      <c r="A40" s="3" t="s">
        <v>66</v>
      </c>
      <c r="B40" s="4" t="n">
        <v>-8633</v>
      </c>
      <c r="C40" s="4" t="n">
        <v>-4998</v>
      </c>
    </row>
    <row r="41" spans="1:3">
      <c r="A41" s="3" t="s">
        <v>28</v>
      </c>
    </row>
    <row r="42" spans="1:3">
      <c r="A42" s="6" t="s">
        <v>59</v>
      </c>
    </row>
    <row r="43" spans="1:3">
      <c r="A43" s="3" t="s">
        <v>65</v>
      </c>
      <c r="B43" s="7" t="n">
        <v>699</v>
      </c>
      <c r="C43" s="7" t="n">
        <v>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6" t="s">
        <v>166</v>
      </c>
    </row>
    <row r="4" spans="1:2">
      <c r="A4" s="3" t="s">
        <v>234</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6" t="s">
        <v>169</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6" t="s">
        <v>178</v>
      </c>
    </row>
    <row r="4" spans="1:2">
      <c r="A4" s="3" t="s">
        <v>240</v>
      </c>
      <c r="B4" s="3" t="s">
        <v>241</v>
      </c>
    </row>
    <row r="5" spans="1:2">
      <c r="A5" s="3" t="s">
        <v>242</v>
      </c>
      <c r="B5" s="3" t="s">
        <v>243</v>
      </c>
    </row>
    <row r="6" spans="1:2">
      <c r="A6" s="3" t="s">
        <v>244</v>
      </c>
      <c r="B6" s="3" t="s">
        <v>245</v>
      </c>
    </row>
    <row r="7" spans="1:2">
      <c r="A7" s="3" t="s">
        <v>246</v>
      </c>
      <c r="B7"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6" t="s">
        <v>181</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84</v>
      </c>
    </row>
    <row r="4" spans="1:2">
      <c r="A4" s="3" t="s">
        <v>254</v>
      </c>
      <c r="B4" s="3" t="s">
        <v>255</v>
      </c>
    </row>
    <row r="5" spans="1:2">
      <c r="A5" s="3" t="s">
        <v>256</v>
      </c>
      <c r="B5" s="3" t="s">
        <v>257</v>
      </c>
    </row>
    <row r="6" spans="1:2">
      <c r="A6" s="3" t="s">
        <v>258</v>
      </c>
      <c r="B6" s="3" t="s">
        <v>259</v>
      </c>
    </row>
    <row r="7" spans="1:2">
      <c r="A7" s="3" t="s">
        <v>260</v>
      </c>
      <c r="B7"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187</v>
      </c>
    </row>
    <row r="4" spans="1:2">
      <c r="A4" s="3" t="s">
        <v>263</v>
      </c>
      <c r="B4" s="3" t="s">
        <v>264</v>
      </c>
    </row>
    <row r="5" spans="1:2">
      <c r="A5" s="3" t="s">
        <v>265</v>
      </c>
      <c r="B5" s="3" t="s">
        <v>266</v>
      </c>
    </row>
    <row r="6" spans="1:2">
      <c r="A6" s="3" t="s">
        <v>267</v>
      </c>
      <c r="B6" s="3" t="s">
        <v>268</v>
      </c>
    </row>
    <row r="7" spans="1:2">
      <c r="A7" s="3" t="s">
        <v>269</v>
      </c>
      <c r="B7" s="3" t="s">
        <v>270</v>
      </c>
    </row>
    <row r="8" spans="1:2">
      <c r="A8" s="3" t="s">
        <v>271</v>
      </c>
      <c r="B8" s="3" t="s">
        <v>272</v>
      </c>
    </row>
    <row r="9" spans="1:2">
      <c r="A9" s="3" t="s">
        <v>273</v>
      </c>
      <c r="B9" s="3" t="s">
        <v>274</v>
      </c>
    </row>
    <row r="10" spans="1:2">
      <c r="A10" s="3" t="s">
        <v>275</v>
      </c>
      <c r="B10"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77</v>
      </c>
      <c r="B1" s="2" t="s">
        <v>1</v>
      </c>
    </row>
    <row r="2" spans="1:4">
      <c r="B2" s="2" t="s">
        <v>278</v>
      </c>
      <c r="C2" s="2" t="s">
        <v>279</v>
      </c>
      <c r="D2" s="2" t="s">
        <v>280</v>
      </c>
    </row>
    <row r="3" spans="1:4">
      <c r="A3" s="6" t="s">
        <v>166</v>
      </c>
    </row>
    <row r="4" spans="1:4">
      <c r="A4" s="3" t="s">
        <v>281</v>
      </c>
      <c r="B4" s="4" t="n">
        <v>29</v>
      </c>
    </row>
    <row r="5" spans="1:4">
      <c r="A5" s="3" t="s">
        <v>282</v>
      </c>
      <c r="B5" s="3" t="s">
        <v>283</v>
      </c>
      <c r="C5" s="3" t="s">
        <v>284</v>
      </c>
      <c r="D5" s="3" t="s">
        <v>284</v>
      </c>
    </row>
    <row r="6" spans="1:4">
      <c r="A6" s="3" t="s">
        <v>285</v>
      </c>
      <c r="B6" s="4" t="n">
        <v>1</v>
      </c>
    </row>
    <row r="7" spans="1:4">
      <c r="A7" s="6" t="s">
        <v>286</v>
      </c>
    </row>
    <row r="8" spans="1:4">
      <c r="A8" s="3" t="s">
        <v>287</v>
      </c>
      <c r="B8" s="7" t="n">
        <v>7641</v>
      </c>
      <c r="C8" s="7" t="n">
        <v>7534</v>
      </c>
    </row>
    <row r="9" spans="1:4">
      <c r="A9" s="6" t="s">
        <v>288</v>
      </c>
    </row>
    <row r="10" spans="1:4">
      <c r="A10" s="3" t="s">
        <v>289</v>
      </c>
      <c r="B10" s="3" t="s">
        <v>290</v>
      </c>
    </row>
    <row r="11" spans="1:4">
      <c r="A11" s="3" t="s">
        <v>291</v>
      </c>
      <c r="B11" s="7" t="n">
        <v>14410</v>
      </c>
      <c r="C11" s="4" t="n">
        <v>14522</v>
      </c>
    </row>
    <row r="12" spans="1:4">
      <c r="A12" s="6" t="s">
        <v>292</v>
      </c>
    </row>
    <row r="13" spans="1:4">
      <c r="A13" s="3" t="s">
        <v>293</v>
      </c>
      <c r="B13" s="7" t="n">
        <v>11824</v>
      </c>
      <c r="C13" s="4" t="n">
        <v>11644</v>
      </c>
      <c r="D13" s="7" t="n">
        <v>11121</v>
      </c>
    </row>
    <row r="14" spans="1:4">
      <c r="A14" s="3" t="s">
        <v>294</v>
      </c>
    </row>
    <row r="15" spans="1:4">
      <c r="A15" s="6" t="s">
        <v>295</v>
      </c>
    </row>
    <row r="16" spans="1:4">
      <c r="A16" s="3" t="s">
        <v>296</v>
      </c>
      <c r="B16" s="3" t="s">
        <v>297</v>
      </c>
    </row>
    <row r="17" spans="1:4">
      <c r="A17" s="3" t="s">
        <v>298</v>
      </c>
    </row>
    <row r="18" spans="1:4">
      <c r="A18" s="6" t="s">
        <v>295</v>
      </c>
    </row>
    <row r="19" spans="1:4">
      <c r="A19" s="3" t="s">
        <v>296</v>
      </c>
      <c r="B19" s="3" t="s">
        <v>299</v>
      </c>
    </row>
    <row r="20" spans="1:4">
      <c r="A20" s="3" t="s">
        <v>300</v>
      </c>
    </row>
    <row r="21" spans="1:4">
      <c r="A21" s="6" t="s">
        <v>295</v>
      </c>
    </row>
    <row r="22" spans="1:4">
      <c r="A22" s="3" t="s">
        <v>296</v>
      </c>
      <c r="B22" s="3" t="s">
        <v>301</v>
      </c>
    </row>
    <row r="23" spans="1:4">
      <c r="A23" s="3" t="s">
        <v>302</v>
      </c>
    </row>
    <row r="24" spans="1:4">
      <c r="A24" s="6" t="s">
        <v>303</v>
      </c>
    </row>
    <row r="25" spans="1:4">
      <c r="A25" s="3" t="s">
        <v>304</v>
      </c>
      <c r="B25" s="7" t="n">
        <v>60037</v>
      </c>
      <c r="C25" s="7" t="n">
        <v>63609</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37"/>
  </cols>
  <sheetData>
    <row r="1" spans="1:4">
      <c r="A1" s="1" t="s">
        <v>305</v>
      </c>
      <c r="B1" s="2" t="s">
        <v>1</v>
      </c>
    </row>
    <row r="2" spans="1:4">
      <c r="B2" s="2" t="s">
        <v>306</v>
      </c>
      <c r="C2" s="2" t="s">
        <v>307</v>
      </c>
      <c r="D2" s="2" t="s">
        <v>308</v>
      </c>
    </row>
    <row r="3" spans="1:4">
      <c r="A3" s="6" t="s">
        <v>166</v>
      </c>
    </row>
    <row r="4" spans="1:4">
      <c r="A4" s="3" t="s">
        <v>309</v>
      </c>
      <c r="B4" s="4" t="n">
        <v>2</v>
      </c>
    </row>
    <row r="5" spans="1:4">
      <c r="A5" s="3" t="s">
        <v>310</v>
      </c>
      <c r="B5" s="3" t="s">
        <v>311</v>
      </c>
    </row>
    <row r="6" spans="1:4">
      <c r="A6" s="3" t="s">
        <v>25</v>
      </c>
    </row>
    <row r="7" spans="1:4">
      <c r="A7" s="6" t="s">
        <v>312</v>
      </c>
    </row>
    <row r="8" spans="1:4">
      <c r="A8" s="3" t="s">
        <v>313</v>
      </c>
      <c r="B8" s="7" t="n">
        <v>17354</v>
      </c>
      <c r="C8" s="7" t="n">
        <v>18967</v>
      </c>
      <c r="D8" s="7" t="n">
        <v>23050</v>
      </c>
    </row>
    <row r="9" spans="1:4">
      <c r="A9" s="3" t="s">
        <v>314</v>
      </c>
      <c r="B9" s="4" t="n">
        <v>5025</v>
      </c>
      <c r="C9" s="4" t="n">
        <v>5563</v>
      </c>
      <c r="D9" s="4" t="n">
        <v>6885</v>
      </c>
    </row>
    <row r="10" spans="1:4">
      <c r="A10" s="3" t="s">
        <v>315</v>
      </c>
      <c r="B10" s="4" t="n">
        <v>25</v>
      </c>
      <c r="C10" s="4" t="n">
        <v>0</v>
      </c>
      <c r="D10" s="4" t="n">
        <v>46</v>
      </c>
    </row>
    <row r="11" spans="1:4">
      <c r="A11" s="3" t="s">
        <v>316</v>
      </c>
      <c r="B11" s="7" t="n">
        <v>22404</v>
      </c>
      <c r="C11" s="7" t="n">
        <v>24530</v>
      </c>
      <c r="D11" s="7" t="n">
        <v>29981</v>
      </c>
    </row>
    <row r="12" spans="1:4">
      <c r="A12" s="6" t="s">
        <v>317</v>
      </c>
    </row>
    <row r="13" spans="1:4">
      <c r="A13" s="3" t="s">
        <v>318</v>
      </c>
      <c r="B13" s="4" t="n">
        <v>9663</v>
      </c>
      <c r="C13" s="4" t="n">
        <v>9567</v>
      </c>
      <c r="D13" s="4" t="n">
        <v>9459</v>
      </c>
    </row>
    <row r="14" spans="1:4">
      <c r="A14" s="3" t="s">
        <v>319</v>
      </c>
      <c r="B14" s="4" t="n">
        <v>4314</v>
      </c>
      <c r="C14" s="4" t="n">
        <v>4319</v>
      </c>
      <c r="D14" s="4" t="n">
        <v>4353</v>
      </c>
    </row>
    <row r="15" spans="1:4">
      <c r="A15" s="3" t="s">
        <v>320</v>
      </c>
      <c r="B15" s="4" t="n">
        <v>27</v>
      </c>
      <c r="C15" s="4" t="n">
        <v>0</v>
      </c>
      <c r="D15" s="4" t="n">
        <v>48</v>
      </c>
    </row>
    <row r="16" spans="1:4">
      <c r="A16" s="3" t="s">
        <v>321</v>
      </c>
      <c r="C16" s="4" t="n">
        <v>13886</v>
      </c>
      <c r="D16" s="4" t="n">
        <v>13860</v>
      </c>
    </row>
    <row r="17" spans="1:4">
      <c r="A17" s="6" t="s">
        <v>225</v>
      </c>
    </row>
    <row r="18" spans="1:4">
      <c r="A18" s="3" t="s">
        <v>322</v>
      </c>
      <c r="B18" s="8" t="n">
        <v>1.8</v>
      </c>
      <c r="C18" s="8" t="n">
        <v>1.98</v>
      </c>
      <c r="D18" s="8" t="n">
        <v>2.44</v>
      </c>
    </row>
    <row r="19" spans="1:4">
      <c r="A19" s="3" t="s">
        <v>323</v>
      </c>
      <c r="B19" s="8" t="n">
        <v>1.6</v>
      </c>
      <c r="C19" s="8" t="n">
        <v>1.77</v>
      </c>
      <c r="D19" s="8" t="n">
        <v>2.16</v>
      </c>
    </row>
    <row r="20" spans="1:4">
      <c r="A20" s="3" t="s">
        <v>28</v>
      </c>
    </row>
    <row r="21" spans="1:4">
      <c r="A21" s="6" t="s">
        <v>312</v>
      </c>
    </row>
    <row r="22" spans="1:4">
      <c r="A22" s="3" t="s">
        <v>313</v>
      </c>
      <c r="B22" s="7" t="n">
        <v>5025</v>
      </c>
      <c r="C22" s="7" t="n">
        <v>5563</v>
      </c>
      <c r="D22" s="7" t="n">
        <v>6885</v>
      </c>
    </row>
    <row r="23" spans="1:4">
      <c r="A23" s="3" t="s">
        <v>314</v>
      </c>
      <c r="B23" s="4" t="n">
        <v>0</v>
      </c>
      <c r="C23" s="4" t="n">
        <v>0</v>
      </c>
      <c r="D23" s="4" t="n">
        <v>0</v>
      </c>
    </row>
    <row r="24" spans="1:4">
      <c r="A24" s="3" t="s">
        <v>315</v>
      </c>
      <c r="B24" s="4" t="n">
        <v>-4</v>
      </c>
      <c r="C24" s="4" t="n">
        <v>-3</v>
      </c>
      <c r="D24" s="4" t="n">
        <v>-23</v>
      </c>
    </row>
    <row r="25" spans="1:4">
      <c r="A25" s="3" t="s">
        <v>316</v>
      </c>
      <c r="B25" s="7" t="n">
        <v>5021</v>
      </c>
      <c r="C25" s="7" t="n">
        <v>5560</v>
      </c>
      <c r="D25" s="7" t="n">
        <v>6862</v>
      </c>
    </row>
    <row r="26" spans="1:4">
      <c r="A26" s="6" t="s">
        <v>317</v>
      </c>
    </row>
    <row r="27" spans="1:4">
      <c r="A27" s="3" t="s">
        <v>318</v>
      </c>
      <c r="B27" s="4" t="n">
        <v>4314</v>
      </c>
      <c r="C27" s="4" t="n">
        <v>4319</v>
      </c>
      <c r="D27" s="4" t="n">
        <v>4353</v>
      </c>
    </row>
    <row r="28" spans="1:4">
      <c r="A28" s="3" t="s">
        <v>319</v>
      </c>
      <c r="B28" s="4" t="n">
        <v>0</v>
      </c>
      <c r="C28" s="4" t="n">
        <v>0</v>
      </c>
      <c r="D28" s="4" t="n">
        <v>0</v>
      </c>
    </row>
    <row r="29" spans="1:4">
      <c r="A29" s="3" t="s">
        <v>320</v>
      </c>
      <c r="B29" s="4" t="n">
        <v>0</v>
      </c>
      <c r="C29" s="4" t="n">
        <v>0</v>
      </c>
      <c r="D29" s="4" t="n">
        <v>0</v>
      </c>
    </row>
    <row r="30" spans="1:4">
      <c r="A30" s="3" t="s">
        <v>321</v>
      </c>
      <c r="B30" s="4" t="n">
        <v>4314</v>
      </c>
      <c r="C30" s="4" t="n">
        <v>4319</v>
      </c>
      <c r="D30" s="4" t="n">
        <v>4353</v>
      </c>
    </row>
    <row r="31" spans="1:4">
      <c r="A31" s="6" t="s">
        <v>225</v>
      </c>
    </row>
    <row r="32" spans="1:4">
      <c r="A32" s="3" t="s">
        <v>322</v>
      </c>
      <c r="B32" s="8" t="n">
        <v>1.16</v>
      </c>
      <c r="C32" s="8" t="n">
        <v>1.29</v>
      </c>
      <c r="D32" s="8" t="n">
        <v>1.58</v>
      </c>
    </row>
    <row r="33" spans="1:4">
      <c r="A33" s="3" t="s">
        <v>323</v>
      </c>
      <c r="B33" s="8" t="n">
        <v>1.16</v>
      </c>
      <c r="C33" s="8" t="n">
        <v>1.29</v>
      </c>
      <c r="D33" s="8" t="n">
        <v>1.5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75</v>
      </c>
    </row>
    <row r="3" spans="1:4">
      <c r="A3" s="3" t="s">
        <v>25</v>
      </c>
    </row>
    <row r="4" spans="1:4">
      <c r="A4" s="6" t="s">
        <v>325</v>
      </c>
    </row>
    <row r="5" spans="1:4">
      <c r="A5" s="3" t="s">
        <v>326</v>
      </c>
      <c r="B5" s="4" t="n">
        <v>376</v>
      </c>
      <c r="C5" s="4" t="n">
        <v>226</v>
      </c>
      <c r="D5" s="4" t="n">
        <v>224</v>
      </c>
    </row>
    <row r="6" spans="1:4">
      <c r="A6" s="3" t="s">
        <v>327</v>
      </c>
    </row>
    <row r="7" spans="1:4">
      <c r="A7" s="6" t="s">
        <v>325</v>
      </c>
    </row>
    <row r="8" spans="1:4">
      <c r="A8" s="3" t="s">
        <v>326</v>
      </c>
      <c r="B8" s="4" t="n">
        <v>361</v>
      </c>
      <c r="C8" s="4" t="n">
        <v>250</v>
      </c>
      <c r="D8" s="4" t="n">
        <v>27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8</v>
      </c>
      <c r="B1" s="2" t="s">
        <v>2</v>
      </c>
      <c r="C1" s="2" t="s">
        <v>30</v>
      </c>
    </row>
    <row r="2" spans="1:3">
      <c r="A2" s="6" t="s">
        <v>295</v>
      </c>
    </row>
    <row r="3" spans="1:3">
      <c r="A3" s="3" t="s">
        <v>329</v>
      </c>
      <c r="B3" s="7" t="n">
        <v>494123</v>
      </c>
      <c r="C3" s="7" t="n">
        <v>467272</v>
      </c>
    </row>
    <row r="4" spans="1:3">
      <c r="A4" s="3" t="s">
        <v>330</v>
      </c>
      <c r="B4" s="4" t="n">
        <v>-281216</v>
      </c>
      <c r="C4" s="4" t="n">
        <v>-258356</v>
      </c>
    </row>
    <row r="5" spans="1:3">
      <c r="A5" s="3" t="s">
        <v>331</v>
      </c>
      <c r="B5" s="4" t="n">
        <v>-8467</v>
      </c>
      <c r="C5" s="4" t="n">
        <v>-7446</v>
      </c>
    </row>
    <row r="6" spans="1:3">
      <c r="A6" s="3" t="s">
        <v>40</v>
      </c>
      <c r="B6" s="4" t="n">
        <v>204440</v>
      </c>
      <c r="C6" s="4" t="n">
        <v>201470</v>
      </c>
    </row>
    <row r="7" spans="1:3">
      <c r="A7" s="3" t="s">
        <v>332</v>
      </c>
    </row>
    <row r="8" spans="1:3">
      <c r="A8" s="6" t="s">
        <v>295</v>
      </c>
    </row>
    <row r="9" spans="1:3">
      <c r="A9" s="3" t="s">
        <v>329</v>
      </c>
      <c r="B9" s="4" t="n">
        <v>105211</v>
      </c>
      <c r="C9" s="4" t="n">
        <v>104451</v>
      </c>
    </row>
    <row r="10" spans="1:3">
      <c r="A10" s="3" t="s">
        <v>298</v>
      </c>
    </row>
    <row r="11" spans="1:3">
      <c r="A11" s="6" t="s">
        <v>295</v>
      </c>
    </row>
    <row r="12" spans="1:3">
      <c r="A12" s="3" t="s">
        <v>329</v>
      </c>
      <c r="B12" s="4" t="n">
        <v>253227</v>
      </c>
      <c r="C12" s="4" t="n">
        <v>234094</v>
      </c>
    </row>
    <row r="13" spans="1:3">
      <c r="A13" s="3" t="s">
        <v>333</v>
      </c>
    </row>
    <row r="14" spans="1:3">
      <c r="A14" s="6" t="s">
        <v>295</v>
      </c>
    </row>
    <row r="15" spans="1:3">
      <c r="A15" s="3" t="s">
        <v>329</v>
      </c>
      <c r="B15" s="4" t="n">
        <v>104946</v>
      </c>
      <c r="C15" s="4" t="n">
        <v>100076</v>
      </c>
    </row>
    <row r="16" spans="1:3">
      <c r="A16" s="3" t="s">
        <v>334</v>
      </c>
    </row>
    <row r="17" spans="1:3">
      <c r="A17" s="6" t="s">
        <v>295</v>
      </c>
    </row>
    <row r="18" spans="1:3">
      <c r="A18" s="3" t="s">
        <v>329</v>
      </c>
      <c r="B18" s="4" t="n">
        <v>25211</v>
      </c>
      <c r="C18" s="4" t="n">
        <v>25211</v>
      </c>
    </row>
    <row r="19" spans="1:3">
      <c r="A19" s="3" t="s">
        <v>335</v>
      </c>
    </row>
    <row r="20" spans="1:3">
      <c r="A20" s="6" t="s">
        <v>295</v>
      </c>
    </row>
    <row r="21" spans="1:3">
      <c r="A21" s="3" t="s">
        <v>329</v>
      </c>
      <c r="B21" s="4" t="n">
        <v>2288</v>
      </c>
      <c r="C21" s="4" t="n">
        <v>215</v>
      </c>
    </row>
    <row r="22" spans="1:3">
      <c r="A22" s="3" t="s">
        <v>300</v>
      </c>
    </row>
    <row r="23" spans="1:3">
      <c r="A23" s="6" t="s">
        <v>295</v>
      </c>
    </row>
    <row r="24" spans="1:3">
      <c r="A24" s="3" t="s">
        <v>329</v>
      </c>
      <c r="B24" s="7" t="n">
        <v>3240</v>
      </c>
      <c r="C24" s="7" t="n">
        <v>3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30</v>
      </c>
    </row>
    <row r="2" spans="1:3">
      <c r="A2" s="3" t="s">
        <v>68</v>
      </c>
      <c r="B2" s="4" t="n">
        <v>10000000</v>
      </c>
      <c r="C2" s="4" t="n">
        <v>10000000</v>
      </c>
    </row>
    <row r="3" spans="1:3">
      <c r="A3" s="3" t="s">
        <v>69</v>
      </c>
      <c r="B3" s="4" t="n">
        <v>0</v>
      </c>
      <c r="C3" s="4" t="n">
        <v>0</v>
      </c>
    </row>
    <row r="4" spans="1:3">
      <c r="A4" s="3" t="s">
        <v>25</v>
      </c>
    </row>
    <row r="5" spans="1:3">
      <c r="A5" s="3" t="s">
        <v>70</v>
      </c>
      <c r="B5" s="4" t="n">
        <v>20000000</v>
      </c>
      <c r="C5" s="4" t="n">
        <v>20000000</v>
      </c>
    </row>
    <row r="6" spans="1:3">
      <c r="A6" s="3" t="s">
        <v>71</v>
      </c>
      <c r="B6" s="4" t="n">
        <v>10562000</v>
      </c>
      <c r="C6" s="4" t="n">
        <v>10192000</v>
      </c>
    </row>
    <row r="7" spans="1:3">
      <c r="A7" s="3" t="s">
        <v>72</v>
      </c>
      <c r="B7" s="4" t="n">
        <v>477000</v>
      </c>
      <c r="C7" s="4" t="n">
        <v>343000</v>
      </c>
    </row>
    <row r="8" spans="1:3">
      <c r="A8" s="3" t="s">
        <v>28</v>
      </c>
    </row>
    <row r="9" spans="1:3">
      <c r="A9" s="3" t="s">
        <v>70</v>
      </c>
      <c r="B9" s="4" t="n">
        <v>20000000</v>
      </c>
      <c r="C9" s="4" t="n">
        <v>20000000</v>
      </c>
    </row>
    <row r="10" spans="1:3">
      <c r="A10" s="3" t="s">
        <v>71</v>
      </c>
      <c r="B10" s="4" t="n">
        <v>4304000</v>
      </c>
      <c r="C10" s="4" t="n">
        <v>4319000</v>
      </c>
    </row>
    <row r="11" spans="1:3">
      <c r="A11" s="3" t="s">
        <v>73</v>
      </c>
      <c r="B11" s="4" t="n">
        <v>4319000</v>
      </c>
      <c r="C11" s="4" t="n">
        <v>43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4"/>
  </cols>
  <sheetData>
    <row r="1" spans="1:7">
      <c r="A1" s="1" t="s">
        <v>336</v>
      </c>
      <c r="B1" s="2" t="s">
        <v>337</v>
      </c>
      <c r="C1" s="2" t="s">
        <v>338</v>
      </c>
      <c r="D1" s="2" t="s">
        <v>2</v>
      </c>
      <c r="E1" s="2" t="s">
        <v>30</v>
      </c>
      <c r="F1" s="2" t="s">
        <v>75</v>
      </c>
    </row>
    <row r="2" spans="1:7">
      <c r="A2" s="6" t="s">
        <v>303</v>
      </c>
    </row>
    <row r="3" spans="1:7">
      <c r="A3" s="3" t="s">
        <v>339</v>
      </c>
      <c r="D3" s="7" t="n">
        <v>794000</v>
      </c>
      <c r="E3" s="7" t="n">
        <v>892000</v>
      </c>
      <c r="F3" s="7" t="n">
        <v>768000</v>
      </c>
      <c r="G3" s="3" t="s">
        <v>96</v>
      </c>
    </row>
    <row r="4" spans="1:7">
      <c r="A4" s="3" t="s">
        <v>39</v>
      </c>
      <c r="D4" s="7" t="n">
        <v>44680000</v>
      </c>
    </row>
    <row r="5" spans="1:7">
      <c r="A5" s="3" t="s">
        <v>302</v>
      </c>
    </row>
    <row r="6" spans="1:7">
      <c r="A6" s="6" t="s">
        <v>303</v>
      </c>
    </row>
    <row r="7" spans="1:7">
      <c r="A7" s="3" t="s">
        <v>340</v>
      </c>
      <c r="D7" s="3" t="s">
        <v>341</v>
      </c>
    </row>
    <row r="8" spans="1:7">
      <c r="A8" s="3" t="s">
        <v>342</v>
      </c>
      <c r="D8" s="3" t="s">
        <v>343</v>
      </c>
    </row>
    <row r="9" spans="1:7">
      <c r="A9" s="3" t="s">
        <v>344</v>
      </c>
      <c r="D9" s="3" t="s">
        <v>299</v>
      </c>
    </row>
    <row r="10" spans="1:7">
      <c r="A10" s="3" t="s">
        <v>345</v>
      </c>
      <c r="D10" s="3" t="s">
        <v>346</v>
      </c>
    </row>
    <row r="11" spans="1:7">
      <c r="A11" s="3" t="s">
        <v>347</v>
      </c>
      <c r="D11" s="7" t="n">
        <v>406000</v>
      </c>
    </row>
    <row r="12" spans="1:7">
      <c r="A12" s="3" t="s">
        <v>348</v>
      </c>
      <c r="D12" s="4" t="n">
        <v>292000</v>
      </c>
    </row>
    <row r="13" spans="1:7">
      <c r="A13" s="3" t="s">
        <v>349</v>
      </c>
      <c r="D13" s="4" t="n">
        <v>114000</v>
      </c>
    </row>
    <row r="14" spans="1:7">
      <c r="A14" s="3" t="s">
        <v>350</v>
      </c>
      <c r="D14" s="4" t="n">
        <v>0</v>
      </c>
    </row>
    <row r="15" spans="1:7">
      <c r="A15" s="3" t="s">
        <v>351</v>
      </c>
      <c r="D15" s="4" t="n">
        <v>925000</v>
      </c>
    </row>
    <row r="16" spans="1:7">
      <c r="A16" s="3" t="s">
        <v>352</v>
      </c>
      <c r="D16" s="4" t="n">
        <v>25000</v>
      </c>
      <c r="E16" s="4" t="n">
        <v>25000</v>
      </c>
    </row>
    <row r="17" spans="1:7">
      <c r="A17" s="3" t="s">
        <v>353</v>
      </c>
      <c r="D17" s="4" t="n">
        <v>626000</v>
      </c>
      <c r="E17" s="4" t="n">
        <v>717000</v>
      </c>
    </row>
    <row r="18" spans="1:7">
      <c r="A18" s="3" t="s">
        <v>207</v>
      </c>
      <c r="D18" s="4" t="n">
        <v>30048000</v>
      </c>
      <c r="E18" s="4" t="n">
        <v>30559000</v>
      </c>
      <c r="F18" s="4" t="n">
        <v>27557000</v>
      </c>
    </row>
    <row r="19" spans="1:7">
      <c r="A19" s="3" t="s">
        <v>354</v>
      </c>
      <c r="D19" s="4" t="n">
        <v>32135000</v>
      </c>
      <c r="E19" s="4" t="n">
        <v>33526000</v>
      </c>
      <c r="F19" s="4" t="n">
        <v>33306000</v>
      </c>
    </row>
    <row r="20" spans="1:7">
      <c r="A20" s="3" t="s">
        <v>304</v>
      </c>
      <c r="D20" s="4" t="n">
        <v>60037000</v>
      </c>
      <c r="E20" s="4" t="n">
        <v>63609000</v>
      </c>
    </row>
    <row r="21" spans="1:7">
      <c r="A21" s="3" t="s">
        <v>355</v>
      </c>
      <c r="D21" s="7" t="n">
        <v>2841000</v>
      </c>
      <c r="E21" s="7" t="n">
        <v>2506000</v>
      </c>
      <c r="F21" s="7" t="n">
        <v>2399000</v>
      </c>
    </row>
    <row r="22" spans="1:7">
      <c r="A22" s="3" t="s">
        <v>356</v>
      </c>
    </row>
    <row r="23" spans="1:7">
      <c r="A23" s="6" t="s">
        <v>303</v>
      </c>
    </row>
    <row r="24" spans="1:7">
      <c r="A24" s="3" t="s">
        <v>357</v>
      </c>
      <c r="C24" s="3" t="s">
        <v>358</v>
      </c>
    </row>
    <row r="25" spans="1:7">
      <c r="A25" s="3" t="s">
        <v>359</v>
      </c>
      <c r="C25" s="3" t="s">
        <v>360</v>
      </c>
    </row>
    <row r="26" spans="1:7">
      <c r="A26" s="3" t="s">
        <v>361</v>
      </c>
    </row>
    <row r="27" spans="1:7">
      <c r="A27" s="6" t="s">
        <v>303</v>
      </c>
    </row>
    <row r="28" spans="1:7">
      <c r="A28" s="3" t="s">
        <v>357</v>
      </c>
      <c r="C28" s="3" t="s">
        <v>362</v>
      </c>
    </row>
    <row r="29" spans="1:7">
      <c r="A29" s="3" t="s">
        <v>359</v>
      </c>
      <c r="C29" s="3" t="s">
        <v>360</v>
      </c>
    </row>
    <row r="30" spans="1:7">
      <c r="A30" s="3" t="s">
        <v>363</v>
      </c>
    </row>
    <row r="31" spans="1:7">
      <c r="A31" s="6" t="s">
        <v>303</v>
      </c>
    </row>
    <row r="32" spans="1:7">
      <c r="A32" s="3" t="s">
        <v>364</v>
      </c>
      <c r="D32" s="3" t="s">
        <v>365</v>
      </c>
    </row>
    <row r="33" spans="1:7">
      <c r="A33" s="3" t="s">
        <v>366</v>
      </c>
    </row>
    <row r="34" spans="1:7">
      <c r="A34" s="6" t="s">
        <v>303</v>
      </c>
    </row>
    <row r="35" spans="1:7">
      <c r="A35" s="3" t="s">
        <v>39</v>
      </c>
      <c r="B35" s="7" t="n">
        <v>22000000</v>
      </c>
    </row>
    <row r="36" spans="1:7">
      <c r="A36" s="3" t="s">
        <v>357</v>
      </c>
      <c r="B36" s="3" t="s">
        <v>362</v>
      </c>
    </row>
    <row r="37" spans="1:7"/>
    <row r="38" spans="1:7">
      <c r="A38" s="3" t="s">
        <v>96</v>
      </c>
      <c r="B38" s="3" t="s">
        <v>101</v>
      </c>
    </row>
  </sheetData>
  <mergeCells count="3">
    <mergeCell ref="F1:G1"/>
    <mergeCell ref="A37:G37"/>
    <mergeCell ref="B38:G3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67</v>
      </c>
      <c r="B1" s="2" t="s">
        <v>368</v>
      </c>
    </row>
    <row r="2" spans="1:2">
      <c r="A2" s="6" t="s">
        <v>175</v>
      </c>
    </row>
    <row r="3" spans="1:2">
      <c r="A3" s="3" t="s">
        <v>369</v>
      </c>
      <c r="B3" s="7" t="n">
        <v>25000000</v>
      </c>
    </row>
    <row r="4" spans="1:2">
      <c r="A4" s="3" t="s">
        <v>370</v>
      </c>
      <c r="B4" s="4" t="n">
        <v>0</v>
      </c>
    </row>
    <row r="5" spans="1:2">
      <c r="A5" s="3" t="s">
        <v>371</v>
      </c>
      <c r="B5" s="4" t="n">
        <v>3000000</v>
      </c>
    </row>
    <row r="6" spans="1:2">
      <c r="A6" s="3" t="s">
        <v>372</v>
      </c>
      <c r="B6" s="7" t="n">
        <v>12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75</v>
      </c>
    </row>
    <row r="3" spans="1:4">
      <c r="A3" s="6" t="s">
        <v>374</v>
      </c>
    </row>
    <row r="4" spans="1:4">
      <c r="A4" s="3" t="s">
        <v>375</v>
      </c>
      <c r="B4" s="7" t="n">
        <v>10018</v>
      </c>
      <c r="C4" s="7" t="n">
        <v>13150</v>
      </c>
      <c r="D4" s="7" t="n">
        <v>2424</v>
      </c>
    </row>
    <row r="5" spans="1:4">
      <c r="A5" s="3" t="s">
        <v>376</v>
      </c>
      <c r="B5" s="4" t="n">
        <v>2167</v>
      </c>
      <c r="C5" s="4" t="n">
        <v>183</v>
      </c>
      <c r="D5" s="4" t="n">
        <v>13954</v>
      </c>
    </row>
    <row r="6" spans="1:4">
      <c r="A6" s="6" t="s">
        <v>377</v>
      </c>
    </row>
    <row r="7" spans="1:4">
      <c r="A7" s="3" t="s">
        <v>375</v>
      </c>
      <c r="B7" s="4" t="n">
        <v>3906</v>
      </c>
      <c r="C7" s="4" t="n">
        <v>4215</v>
      </c>
      <c r="D7" s="4" t="n">
        <v>-6490</v>
      </c>
    </row>
    <row r="8" spans="1:4">
      <c r="A8" s="3" t="s">
        <v>376</v>
      </c>
      <c r="B8" s="4" t="n">
        <v>111</v>
      </c>
      <c r="C8" s="4" t="n">
        <v>-253</v>
      </c>
      <c r="D8" s="4" t="n">
        <v>887</v>
      </c>
    </row>
    <row r="9" spans="1:4">
      <c r="A9" s="3" t="s">
        <v>85</v>
      </c>
      <c r="B9" s="7" t="n">
        <v>16202</v>
      </c>
      <c r="C9" s="7" t="n">
        <v>17295</v>
      </c>
      <c r="D9" s="7" t="n">
        <v>1077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6" t="s">
        <v>379</v>
      </c>
    </row>
    <row r="3" spans="1:3">
      <c r="A3" s="3" t="s">
        <v>380</v>
      </c>
      <c r="B3" s="7" t="n">
        <v>8115</v>
      </c>
      <c r="C3" s="7" t="n">
        <v>7922</v>
      </c>
    </row>
    <row r="4" spans="1:3">
      <c r="A4" s="3" t="s">
        <v>381</v>
      </c>
      <c r="B4" s="4" t="n">
        <v>304</v>
      </c>
      <c r="C4" s="4" t="n">
        <v>282</v>
      </c>
    </row>
    <row r="5" spans="1:3">
      <c r="A5" s="3" t="s">
        <v>382</v>
      </c>
      <c r="B5" s="4" t="n">
        <v>2543</v>
      </c>
      <c r="C5" s="4" t="n">
        <v>4209</v>
      </c>
    </row>
    <row r="6" spans="1:3">
      <c r="A6" s="3" t="s">
        <v>383</v>
      </c>
      <c r="B6" s="4" t="n">
        <v>6410</v>
      </c>
      <c r="C6" s="4" t="n">
        <v>11097</v>
      </c>
    </row>
    <row r="7" spans="1:3">
      <c r="A7" s="3" t="s">
        <v>384</v>
      </c>
      <c r="B7" s="4" t="n">
        <v>729</v>
      </c>
      <c r="C7" s="4" t="n">
        <v>704</v>
      </c>
    </row>
    <row r="8" spans="1:3">
      <c r="A8" s="3" t="s">
        <v>385</v>
      </c>
      <c r="B8" s="4" t="n">
        <v>18101</v>
      </c>
      <c r="C8" s="4" t="n">
        <v>24214</v>
      </c>
    </row>
    <row r="9" spans="1:3">
      <c r="A9" s="6" t="s">
        <v>386</v>
      </c>
    </row>
    <row r="10" spans="1:3">
      <c r="A10" s="3" t="s">
        <v>387</v>
      </c>
      <c r="B10" s="4" t="n">
        <v>17603</v>
      </c>
      <c r="C10" s="4" t="n">
        <v>17114</v>
      </c>
    </row>
    <row r="11" spans="1:3">
      <c r="A11" s="3" t="s">
        <v>34</v>
      </c>
      <c r="B11" s="4" t="n">
        <v>5164</v>
      </c>
      <c r="C11" s="4" t="n">
        <v>5270</v>
      </c>
    </row>
    <row r="12" spans="1:3">
      <c r="A12" s="3" t="s">
        <v>388</v>
      </c>
      <c r="B12" s="4" t="n">
        <v>1479</v>
      </c>
      <c r="C12" s="4" t="n">
        <v>1476</v>
      </c>
    </row>
    <row r="13" spans="1:3">
      <c r="A13" s="3" t="s">
        <v>384</v>
      </c>
      <c r="B13" s="4" t="n">
        <v>0</v>
      </c>
      <c r="C13" s="4" t="n">
        <v>171</v>
      </c>
    </row>
    <row r="14" spans="1:3">
      <c r="A14" s="3" t="s">
        <v>389</v>
      </c>
      <c r="B14" s="4" t="n">
        <v>24246</v>
      </c>
      <c r="C14" s="4" t="n">
        <v>24031</v>
      </c>
    </row>
    <row r="15" spans="1:3">
      <c r="A15" s="3" t="s">
        <v>390</v>
      </c>
      <c r="B15" s="7" t="n">
        <v>-6145</v>
      </c>
    </row>
    <row r="16" spans="1:3">
      <c r="A16" s="3" t="s">
        <v>391</v>
      </c>
      <c r="C16" s="7" t="n">
        <v>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6" t="s">
        <v>178</v>
      </c>
    </row>
    <row r="3" spans="1:3">
      <c r="A3" s="3" t="s">
        <v>43</v>
      </c>
      <c r="B3" s="7" t="n">
        <v>611</v>
      </c>
      <c r="C3" s="7" t="n">
        <v>1576</v>
      </c>
    </row>
    <row r="4" spans="1:3">
      <c r="A4" s="3" t="s">
        <v>56</v>
      </c>
      <c r="B4" s="7" t="n">
        <v>6756</v>
      </c>
      <c r="C4" s="7" t="n">
        <v>13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3</v>
      </c>
      <c r="B1" s="2" t="s">
        <v>1</v>
      </c>
    </row>
    <row r="2" spans="1:4">
      <c r="B2" s="2" t="s">
        <v>2</v>
      </c>
      <c r="C2" s="2" t="s">
        <v>30</v>
      </c>
      <c r="D2" s="2" t="s">
        <v>75</v>
      </c>
    </row>
    <row r="3" spans="1:4">
      <c r="A3" s="6" t="s">
        <v>178</v>
      </c>
    </row>
    <row r="4" spans="1:4">
      <c r="A4" s="3" t="s">
        <v>394</v>
      </c>
      <c r="B4" s="3" t="s">
        <v>395</v>
      </c>
      <c r="C4" s="3" t="s">
        <v>395</v>
      </c>
      <c r="D4" s="3" t="s">
        <v>395</v>
      </c>
    </row>
    <row r="5" spans="1:4">
      <c r="A5" s="3" t="s">
        <v>396</v>
      </c>
      <c r="B5" s="3" t="s">
        <v>397</v>
      </c>
      <c r="C5" s="3" t="s">
        <v>398</v>
      </c>
      <c r="D5" s="3" t="s">
        <v>399</v>
      </c>
    </row>
    <row r="6" spans="1:4">
      <c r="A6" s="3" t="s">
        <v>400</v>
      </c>
      <c r="B6" s="3" t="s">
        <v>401</v>
      </c>
      <c r="C6" s="3" t="s">
        <v>401</v>
      </c>
      <c r="D6" s="3" t="s">
        <v>402</v>
      </c>
    </row>
    <row r="7" spans="1:4">
      <c r="A7" s="3" t="s">
        <v>403</v>
      </c>
      <c r="B7" s="3" t="s">
        <v>404</v>
      </c>
      <c r="C7" s="3" t="s">
        <v>405</v>
      </c>
      <c r="D7" s="3" t="s">
        <v>406</v>
      </c>
    </row>
    <row r="8" spans="1:4">
      <c r="A8" s="3" t="s">
        <v>384</v>
      </c>
      <c r="B8" s="3" t="s">
        <v>404</v>
      </c>
      <c r="C8" s="3" t="s">
        <v>407</v>
      </c>
      <c r="D8" s="3" t="s">
        <v>408</v>
      </c>
    </row>
    <row r="9" spans="1:4">
      <c r="A9" s="3" t="s">
        <v>409</v>
      </c>
      <c r="B9" s="3" t="s">
        <v>410</v>
      </c>
      <c r="C9" s="3" t="s">
        <v>411</v>
      </c>
      <c r="D9" s="3" t="s">
        <v>41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37"/>
    <col customWidth="1" max="7" min="7" width="21"/>
    <col customWidth="1" max="8" min="8" width="21"/>
  </cols>
  <sheetData>
    <row r="1" spans="1:8">
      <c r="A1" s="1" t="s">
        <v>413</v>
      </c>
      <c r="B1" s="2" t="s">
        <v>414</v>
      </c>
      <c r="C1" s="2" t="s">
        <v>1</v>
      </c>
      <c r="F1" s="2" t="s">
        <v>415</v>
      </c>
    </row>
    <row r="2" spans="1:8">
      <c r="B2" s="2" t="s">
        <v>416</v>
      </c>
      <c r="C2" s="2" t="s">
        <v>368</v>
      </c>
      <c r="D2" s="2" t="s">
        <v>279</v>
      </c>
      <c r="E2" s="2" t="s">
        <v>280</v>
      </c>
      <c r="F2" s="2" t="s">
        <v>417</v>
      </c>
      <c r="G2" s="2" t="s">
        <v>418</v>
      </c>
      <c r="H2" s="2" t="s">
        <v>419</v>
      </c>
    </row>
    <row r="3" spans="1:8">
      <c r="A3" s="6" t="s">
        <v>420</v>
      </c>
    </row>
    <row r="4" spans="1:8">
      <c r="A4" s="3" t="s">
        <v>421</v>
      </c>
      <c r="B4" s="7" t="n">
        <v>33000</v>
      </c>
    </row>
    <row r="5" spans="1:8">
      <c r="A5" s="3" t="s">
        <v>422</v>
      </c>
      <c r="E5" s="7" t="n">
        <v>21000</v>
      </c>
    </row>
    <row r="6" spans="1:8">
      <c r="A6" s="3" t="s">
        <v>423</v>
      </c>
      <c r="C6" s="7" t="n">
        <v>585</v>
      </c>
      <c r="D6" s="7" t="n">
        <v>541</v>
      </c>
    </row>
    <row r="7" spans="1:8">
      <c r="A7" s="3" t="s">
        <v>424</v>
      </c>
      <c r="C7" s="4" t="n">
        <v>50</v>
      </c>
      <c r="D7" s="4" t="n">
        <v>39</v>
      </c>
      <c r="E7" s="7" t="n">
        <v>-9811</v>
      </c>
    </row>
    <row r="8" spans="1:8">
      <c r="A8" s="3" t="s">
        <v>425</v>
      </c>
      <c r="C8" s="7" t="n">
        <v>242</v>
      </c>
      <c r="D8" s="7" t="n">
        <v>192</v>
      </c>
    </row>
    <row r="9" spans="1:8">
      <c r="A9" s="3" t="s">
        <v>426</v>
      </c>
    </row>
    <row r="10" spans="1:8">
      <c r="A10" s="6" t="s">
        <v>420</v>
      </c>
    </row>
    <row r="11" spans="1:8">
      <c r="A11" s="3" t="s">
        <v>427</v>
      </c>
      <c r="H11" s="7" t="n">
        <v>10052</v>
      </c>
    </row>
    <row r="12" spans="1:8">
      <c r="A12" s="3" t="s">
        <v>428</v>
      </c>
      <c r="G12" s="7" t="n">
        <v>7293</v>
      </c>
    </row>
    <row r="13" spans="1:8">
      <c r="A13" s="3" t="s">
        <v>429</v>
      </c>
    </row>
    <row r="14" spans="1:8">
      <c r="A14" s="6" t="s">
        <v>420</v>
      </c>
    </row>
    <row r="15" spans="1:8">
      <c r="A15" s="3" t="s">
        <v>430</v>
      </c>
      <c r="F15" s="4" t="n">
        <v>2</v>
      </c>
    </row>
    <row r="16" spans="1:8">
      <c r="A16" s="3" t="s">
        <v>431</v>
      </c>
      <c r="F16" s="4" t="n">
        <v>2</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6" t="s">
        <v>178</v>
      </c>
    </row>
    <row r="4" spans="1:3">
      <c r="A4" s="3" t="s">
        <v>433</v>
      </c>
      <c r="B4" s="7" t="n">
        <v>17</v>
      </c>
      <c r="C4" s="7" t="n">
        <v>0</v>
      </c>
    </row>
    <row r="5" spans="1:3">
      <c r="A5" s="6" t="s">
        <v>434</v>
      </c>
    </row>
    <row r="6" spans="1:3">
      <c r="A6" s="3" t="s">
        <v>435</v>
      </c>
      <c r="B6" s="4" t="n">
        <v>631</v>
      </c>
      <c r="C6" s="4" t="n">
        <v>514</v>
      </c>
    </row>
    <row r="7" spans="1:3">
      <c r="A7" s="3" t="s">
        <v>436</v>
      </c>
      <c r="B7" s="4" t="n">
        <v>0</v>
      </c>
      <c r="C7" s="4" t="n">
        <v>117</v>
      </c>
    </row>
    <row r="8" spans="1:3">
      <c r="A8" s="3" t="s">
        <v>437</v>
      </c>
      <c r="B8" s="7" t="n">
        <v>648</v>
      </c>
      <c r="C8" s="7" t="n">
        <v>6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8</v>
      </c>
      <c r="B1" s="2" t="s">
        <v>2</v>
      </c>
      <c r="C1" s="2" t="s">
        <v>30</v>
      </c>
    </row>
    <row r="2" spans="1:3">
      <c r="A2" s="6" t="s">
        <v>439</v>
      </c>
    </row>
    <row r="3" spans="1:3">
      <c r="A3" s="4" t="n">
        <v>2016</v>
      </c>
      <c r="B3" s="7" t="n">
        <v>4959</v>
      </c>
    </row>
    <row r="4" spans="1:3">
      <c r="A4" s="4" t="n">
        <v>2017</v>
      </c>
      <c r="B4" s="4" t="n">
        <v>5001</v>
      </c>
    </row>
    <row r="5" spans="1:3">
      <c r="A5" s="4" t="n">
        <v>2018</v>
      </c>
      <c r="B5" s="4" t="n">
        <v>5173</v>
      </c>
    </row>
    <row r="6" spans="1:3">
      <c r="A6" s="4" t="n">
        <v>2019</v>
      </c>
      <c r="B6" s="4" t="n">
        <v>5240</v>
      </c>
    </row>
    <row r="7" spans="1:3">
      <c r="A7" s="4" t="n">
        <v>2020</v>
      </c>
      <c r="B7" s="4" t="n">
        <v>5240</v>
      </c>
    </row>
    <row r="8" spans="1:3">
      <c r="A8" s="3" t="s">
        <v>440</v>
      </c>
      <c r="B8" s="4" t="n">
        <v>54355</v>
      </c>
    </row>
    <row r="9" spans="1:3">
      <c r="A9" s="3" t="s">
        <v>441</v>
      </c>
      <c r="B9" s="4" t="n">
        <v>36784</v>
      </c>
    </row>
    <row r="10" spans="1:3">
      <c r="A10" s="3" t="s">
        <v>442</v>
      </c>
      <c r="B10" s="4" t="n">
        <v>43184</v>
      </c>
    </row>
    <row r="11" spans="1:3">
      <c r="A11" s="3" t="s">
        <v>443</v>
      </c>
      <c r="B11" s="4" t="n">
        <v>652</v>
      </c>
      <c r="C11" s="7" t="n">
        <v>514</v>
      </c>
    </row>
    <row r="12" spans="1:3">
      <c r="A12" s="3" t="s">
        <v>46</v>
      </c>
      <c r="B12" s="4" t="n">
        <v>42532</v>
      </c>
      <c r="C12" s="7" t="n">
        <v>43184</v>
      </c>
    </row>
    <row r="13" spans="1:3">
      <c r="A13" s="6" t="s">
        <v>444</v>
      </c>
    </row>
    <row r="14" spans="1:3">
      <c r="A14" s="4" t="n">
        <v>2016</v>
      </c>
      <c r="B14" s="4" t="n">
        <v>11102</v>
      </c>
    </row>
    <row r="15" spans="1:3">
      <c r="A15" s="4" t="n">
        <v>2017</v>
      </c>
      <c r="B15" s="4" t="n">
        <v>9131</v>
      </c>
    </row>
    <row r="16" spans="1:3">
      <c r="A16" s="4" t="n">
        <v>2018</v>
      </c>
      <c r="B16" s="4" t="n">
        <v>7776</v>
      </c>
    </row>
    <row r="17" spans="1:3">
      <c r="A17" s="4" t="n">
        <v>2019</v>
      </c>
      <c r="B17" s="4" t="n">
        <v>6450</v>
      </c>
    </row>
    <row r="18" spans="1:3">
      <c r="A18" s="4" t="n">
        <v>2020</v>
      </c>
      <c r="B18" s="4" t="n">
        <v>4997</v>
      </c>
    </row>
    <row r="19" spans="1:3">
      <c r="A19" s="3" t="s">
        <v>440</v>
      </c>
      <c r="B19" s="4" t="n">
        <v>38046</v>
      </c>
    </row>
    <row r="20" spans="1:3">
      <c r="A20" s="3" t="s">
        <v>445</v>
      </c>
      <c r="B20" s="4" t="n">
        <v>79968</v>
      </c>
    </row>
    <row r="21" spans="1:3">
      <c r="A21" s="3" t="s">
        <v>446</v>
      </c>
      <c r="B21" s="7" t="n">
        <v>775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47</v>
      </c>
      <c r="B1" s="2" t="s">
        <v>1</v>
      </c>
    </row>
    <row r="2" spans="1:4">
      <c r="B2" s="2" t="s">
        <v>2</v>
      </c>
      <c r="C2" s="2" t="s">
        <v>30</v>
      </c>
      <c r="D2" s="2" t="s">
        <v>75</v>
      </c>
    </row>
    <row r="3" spans="1:4">
      <c r="A3" s="6" t="s">
        <v>181</v>
      </c>
    </row>
    <row r="4" spans="1:4">
      <c r="A4" s="3" t="s">
        <v>448</v>
      </c>
      <c r="B4" s="7" t="n">
        <v>11153</v>
      </c>
      <c r="C4" s="7" t="n">
        <v>11585</v>
      </c>
      <c r="D4" s="7" t="n">
        <v>11090</v>
      </c>
    </row>
    <row r="5" spans="1:4">
      <c r="A5" s="3" t="s">
        <v>449</v>
      </c>
      <c r="B5" s="4" t="n">
        <v>668</v>
      </c>
      <c r="C5" s="4" t="n">
        <v>929</v>
      </c>
      <c r="D5" s="4" t="n">
        <v>893</v>
      </c>
    </row>
    <row r="6" spans="1:4">
      <c r="A6" s="3" t="s">
        <v>450</v>
      </c>
      <c r="B6" s="7" t="n">
        <v>11821</v>
      </c>
      <c r="C6" s="7" t="n">
        <v>12514</v>
      </c>
      <c r="D6" s="7" t="n">
        <v>119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c r="B3" s="7" t="n">
        <v>1604574</v>
      </c>
      <c r="C3" s="7" t="n">
        <v>1634904</v>
      </c>
      <c r="D3" s="7" t="n">
        <v>1583789</v>
      </c>
    </row>
    <row r="4" spans="1:4">
      <c r="A4" s="3" t="s">
        <v>77</v>
      </c>
      <c r="B4" s="4" t="n">
        <v>1167863</v>
      </c>
      <c r="C4" s="4" t="n">
        <v>1189874</v>
      </c>
      <c r="D4" s="4" t="n">
        <v>1150674</v>
      </c>
    </row>
    <row r="5" spans="1:4">
      <c r="A5" s="3" t="s">
        <v>78</v>
      </c>
      <c r="B5" s="4" t="n">
        <v>436711</v>
      </c>
      <c r="C5" s="4" t="n">
        <v>445030</v>
      </c>
      <c r="D5" s="4" t="n">
        <v>433115</v>
      </c>
    </row>
    <row r="6" spans="1:4">
      <c r="A6" s="3" t="s">
        <v>79</v>
      </c>
      <c r="B6" s="4" t="n">
        <v>371495</v>
      </c>
      <c r="C6" s="4" t="n">
        <v>376601</v>
      </c>
      <c r="D6" s="4" t="n">
        <v>366254</v>
      </c>
    </row>
    <row r="7" spans="1:4">
      <c r="A7" s="3" t="s">
        <v>80</v>
      </c>
      <c r="B7" s="4" t="n">
        <v>24482</v>
      </c>
      <c r="C7" s="4" t="n">
        <v>24101</v>
      </c>
      <c r="D7" s="4" t="n">
        <v>23330</v>
      </c>
    </row>
    <row r="8" spans="1:4">
      <c r="A8" s="3" t="s">
        <v>81</v>
      </c>
      <c r="B8" s="4" t="n">
        <v>40734</v>
      </c>
      <c r="C8" s="4" t="n">
        <v>44328</v>
      </c>
      <c r="D8" s="4" t="n">
        <v>43531</v>
      </c>
    </row>
    <row r="9" spans="1:4">
      <c r="A9" s="3" t="s">
        <v>82</v>
      </c>
      <c r="B9" s="4" t="n">
        <v>-4452</v>
      </c>
      <c r="C9" s="4" t="n">
        <v>-4495</v>
      </c>
      <c r="D9" s="4" t="n">
        <v>-4535</v>
      </c>
    </row>
    <row r="10" spans="1:4">
      <c r="A10" s="3" t="s">
        <v>83</v>
      </c>
      <c r="B10" s="4" t="n">
        <v>2841</v>
      </c>
      <c r="C10" s="4" t="n">
        <v>2506</v>
      </c>
      <c r="D10" s="4" t="n">
        <v>2399</v>
      </c>
    </row>
    <row r="11" spans="1:4">
      <c r="A11" s="3" t="s">
        <v>84</v>
      </c>
      <c r="B11" s="4" t="n">
        <v>39123</v>
      </c>
      <c r="C11" s="4" t="n">
        <v>42339</v>
      </c>
      <c r="D11" s="4" t="n">
        <v>41395</v>
      </c>
    </row>
    <row r="12" spans="1:4">
      <c r="A12" s="3" t="s">
        <v>85</v>
      </c>
      <c r="B12" s="4" t="n">
        <v>16202</v>
      </c>
      <c r="C12" s="4" t="n">
        <v>17295</v>
      </c>
      <c r="D12" s="4" t="n">
        <v>10775</v>
      </c>
    </row>
    <row r="13" spans="1:4">
      <c r="A13" s="3" t="s">
        <v>86</v>
      </c>
      <c r="B13" s="7" t="n">
        <v>22921</v>
      </c>
      <c r="C13" s="7" t="n">
        <v>25044</v>
      </c>
      <c r="D13" s="7" t="n">
        <v>30620</v>
      </c>
    </row>
    <row r="14" spans="1:4">
      <c r="A14" s="3" t="s">
        <v>25</v>
      </c>
    </row>
    <row r="15" spans="1:4">
      <c r="A15" s="6" t="s">
        <v>87</v>
      </c>
    </row>
    <row r="16" spans="1:4">
      <c r="A16" s="3" t="s">
        <v>88</v>
      </c>
      <c r="B16" s="8" t="n">
        <v>1.8</v>
      </c>
      <c r="C16" s="8" t="n">
        <v>1.98</v>
      </c>
      <c r="D16" s="8" t="n">
        <v>2.44</v>
      </c>
    </row>
    <row r="17" spans="1:4">
      <c r="A17" s="3" t="s">
        <v>89</v>
      </c>
      <c r="B17" s="9" t="n">
        <v>1.6</v>
      </c>
      <c r="C17" s="9" t="n">
        <v>1.77</v>
      </c>
      <c r="D17" s="9" t="n">
        <v>2.16</v>
      </c>
    </row>
    <row r="18" spans="1:4">
      <c r="A18" s="3" t="s">
        <v>28</v>
      </c>
    </row>
    <row r="19" spans="1:4">
      <c r="A19" s="6" t="s">
        <v>87</v>
      </c>
    </row>
    <row r="20" spans="1:4">
      <c r="A20" s="3" t="s">
        <v>88</v>
      </c>
      <c r="B20" s="9" t="n">
        <v>1.16</v>
      </c>
      <c r="C20" s="9" t="n">
        <v>1.29</v>
      </c>
      <c r="D20" s="9" t="n">
        <v>1.58</v>
      </c>
    </row>
    <row r="21" spans="1:4">
      <c r="A21" s="3" t="s">
        <v>89</v>
      </c>
      <c r="B21" s="8" t="n">
        <v>1.16</v>
      </c>
      <c r="C21" s="8" t="n">
        <v>1.29</v>
      </c>
      <c r="D21" s="8" t="n">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57"/>
    <col customWidth="1" max="6" min="6" width="21"/>
    <col customWidth="1" max="7" min="7" width="21"/>
  </cols>
  <sheetData>
    <row r="1" spans="1:7">
      <c r="A1" s="1" t="s">
        <v>451</v>
      </c>
      <c r="B1" s="2" t="s">
        <v>452</v>
      </c>
      <c r="C1" s="2" t="s">
        <v>453</v>
      </c>
      <c r="D1" s="2" t="s">
        <v>454</v>
      </c>
      <c r="E1" s="2" t="s">
        <v>455</v>
      </c>
      <c r="F1" s="2" t="s">
        <v>279</v>
      </c>
      <c r="G1" s="2" t="s">
        <v>280</v>
      </c>
    </row>
    <row r="2" spans="1:7">
      <c r="A2" s="6" t="s">
        <v>456</v>
      </c>
    </row>
    <row r="3" spans="1:7">
      <c r="A3" s="3" t="s">
        <v>457</v>
      </c>
      <c r="E3" s="4" t="n">
        <v>23</v>
      </c>
    </row>
    <row r="4" spans="1:7">
      <c r="A4" s="3" t="s">
        <v>458</v>
      </c>
      <c r="E4" s="4" t="n">
        <v>5</v>
      </c>
    </row>
    <row r="5" spans="1:7">
      <c r="A5" s="3" t="s">
        <v>459</v>
      </c>
      <c r="E5" s="3" t="s">
        <v>460</v>
      </c>
    </row>
    <row r="6" spans="1:7">
      <c r="A6" s="3" t="s">
        <v>461</v>
      </c>
      <c r="E6" s="4" t="n">
        <v>3</v>
      </c>
    </row>
    <row r="7" spans="1:7">
      <c r="A7" s="3" t="s">
        <v>462</v>
      </c>
      <c r="E7" s="4" t="n">
        <v>2</v>
      </c>
    </row>
    <row r="8" spans="1:7">
      <c r="A8" s="3" t="s">
        <v>463</v>
      </c>
      <c r="E8" s="7" t="n">
        <v>1500000</v>
      </c>
      <c r="F8" s="7" t="n">
        <v>1400000</v>
      </c>
      <c r="G8" s="7" t="n">
        <v>1300000</v>
      </c>
    </row>
    <row r="9" spans="1:7">
      <c r="A9" s="3" t="s">
        <v>464</v>
      </c>
      <c r="E9" s="4" t="n">
        <v>1316000</v>
      </c>
      <c r="F9" s="4" t="n">
        <v>1316000</v>
      </c>
      <c r="G9" s="4" t="n">
        <v>1296000</v>
      </c>
    </row>
    <row r="10" spans="1:7">
      <c r="A10" s="3" t="s">
        <v>465</v>
      </c>
    </row>
    <row r="11" spans="1:7">
      <c r="A11" s="6" t="s">
        <v>456</v>
      </c>
    </row>
    <row r="12" spans="1:7">
      <c r="A12" s="3" t="s">
        <v>466</v>
      </c>
      <c r="C12" s="4" t="n">
        <v>77</v>
      </c>
    </row>
    <row r="13" spans="1:7">
      <c r="A13" s="3" t="s">
        <v>467</v>
      </c>
    </row>
    <row r="14" spans="1:7">
      <c r="A14" s="6" t="s">
        <v>456</v>
      </c>
    </row>
    <row r="15" spans="1:7">
      <c r="A15" s="3" t="s">
        <v>468</v>
      </c>
      <c r="D15" s="7" t="n">
        <v>3481000</v>
      </c>
    </row>
    <row r="16" spans="1:7">
      <c r="A16" s="3" t="s">
        <v>469</v>
      </c>
      <c r="E16" s="4" t="n">
        <v>788000</v>
      </c>
      <c r="F16" s="4" t="n">
        <v>918000</v>
      </c>
      <c r="G16" s="4" t="n">
        <v>982000</v>
      </c>
    </row>
    <row r="17" spans="1:7">
      <c r="A17" s="3" t="s">
        <v>470</v>
      </c>
    </row>
    <row r="18" spans="1:7">
      <c r="A18" s="6" t="s">
        <v>456</v>
      </c>
    </row>
    <row r="19" spans="1:7">
      <c r="A19" s="3" t="s">
        <v>466</v>
      </c>
      <c r="B19" s="4" t="n">
        <v>59</v>
      </c>
    </row>
    <row r="20" spans="1:7">
      <c r="A20" s="3" t="s">
        <v>471</v>
      </c>
    </row>
    <row r="21" spans="1:7">
      <c r="A21" s="6" t="s">
        <v>456</v>
      </c>
    </row>
    <row r="22" spans="1:7">
      <c r="A22" s="3" t="s">
        <v>466</v>
      </c>
      <c r="B22" s="4" t="n">
        <v>40</v>
      </c>
    </row>
    <row r="23" spans="1:7">
      <c r="A23" s="3" t="s">
        <v>468</v>
      </c>
      <c r="D23" s="7" t="n">
        <v>929000</v>
      </c>
    </row>
    <row r="24" spans="1:7">
      <c r="A24" s="3" t="s">
        <v>469</v>
      </c>
      <c r="E24" s="7" t="n">
        <v>0</v>
      </c>
      <c r="F24" s="4" t="n">
        <v>266000</v>
      </c>
      <c r="G24" s="4" t="n">
        <v>531000</v>
      </c>
    </row>
    <row r="25" spans="1:7">
      <c r="A25" s="3" t="s">
        <v>472</v>
      </c>
    </row>
    <row r="26" spans="1:7">
      <c r="A26" s="6" t="s">
        <v>456</v>
      </c>
    </row>
    <row r="27" spans="1:7">
      <c r="A27" s="3" t="s">
        <v>473</v>
      </c>
      <c r="E27" s="3" t="s">
        <v>474</v>
      </c>
    </row>
    <row r="28" spans="1:7">
      <c r="A28" s="3" t="s">
        <v>475</v>
      </c>
      <c r="E28" s="3" t="s">
        <v>476</v>
      </c>
    </row>
    <row r="29" spans="1:7">
      <c r="A29" s="3" t="s">
        <v>477</v>
      </c>
    </row>
    <row r="30" spans="1:7">
      <c r="A30" s="6" t="s">
        <v>456</v>
      </c>
    </row>
    <row r="31" spans="1:7">
      <c r="A31" s="3" t="s">
        <v>473</v>
      </c>
      <c r="E31" s="3" t="s">
        <v>297</v>
      </c>
    </row>
    <row r="32" spans="1:7">
      <c r="A32" s="3" t="s">
        <v>478</v>
      </c>
    </row>
    <row r="33" spans="1:7">
      <c r="A33" s="6" t="s">
        <v>456</v>
      </c>
    </row>
    <row r="34" spans="1:7">
      <c r="A34" s="3" t="s">
        <v>479</v>
      </c>
      <c r="E34" s="4" t="n">
        <v>1</v>
      </c>
    </row>
    <row r="35" spans="1:7">
      <c r="A35" s="3" t="s">
        <v>480</v>
      </c>
      <c r="E35" s="4" t="n">
        <v>1</v>
      </c>
    </row>
    <row r="36" spans="1:7">
      <c r="A36" s="3" t="s">
        <v>481</v>
      </c>
      <c r="E36" s="3" t="s">
        <v>482</v>
      </c>
    </row>
    <row r="37" spans="1:7">
      <c r="A37" s="3" t="s">
        <v>483</v>
      </c>
    </row>
    <row r="38" spans="1:7">
      <c r="A38" s="6" t="s">
        <v>456</v>
      </c>
    </row>
    <row r="39" spans="1:7">
      <c r="A39" s="3" t="s">
        <v>484</v>
      </c>
      <c r="E39" s="3" t="s">
        <v>485</v>
      </c>
    </row>
    <row r="40" spans="1:7">
      <c r="A40" s="3" t="s">
        <v>486</v>
      </c>
      <c r="E40" s="7" t="n">
        <v>688000</v>
      </c>
      <c r="F40" s="7" t="n">
        <v>642000</v>
      </c>
      <c r="G40" s="7" t="n">
        <v>6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63"/>
    <col customWidth="1" max="4" min="4" width="37"/>
    <col customWidth="1" max="5" min="5" width="21"/>
  </cols>
  <sheetData>
    <row r="1" spans="1:5">
      <c r="A1" s="1" t="s">
        <v>487</v>
      </c>
      <c r="B1" s="2" t="s">
        <v>488</v>
      </c>
      <c r="C1" s="2" t="s">
        <v>1</v>
      </c>
    </row>
    <row r="2" spans="1:5">
      <c r="B2" s="2" t="s">
        <v>489</v>
      </c>
      <c r="C2" s="2" t="s">
        <v>490</v>
      </c>
      <c r="D2" s="2" t="s">
        <v>307</v>
      </c>
      <c r="E2" s="2" t="s">
        <v>280</v>
      </c>
    </row>
    <row r="3" spans="1:5">
      <c r="A3" s="6" t="s">
        <v>491</v>
      </c>
    </row>
    <row r="4" spans="1:5">
      <c r="A4" s="3" t="s">
        <v>492</v>
      </c>
      <c r="C4" s="7" t="n">
        <v>2000</v>
      </c>
    </row>
    <row r="5" spans="1:5">
      <c r="A5" s="3" t="s">
        <v>309</v>
      </c>
      <c r="C5" s="4" t="n">
        <v>2</v>
      </c>
    </row>
    <row r="6" spans="1:5">
      <c r="A6" s="3" t="s">
        <v>310</v>
      </c>
      <c r="C6" s="3" t="s">
        <v>311</v>
      </c>
    </row>
    <row r="7" spans="1:5">
      <c r="A7" s="3" t="s">
        <v>493</v>
      </c>
      <c r="C7" s="4" t="n">
        <v>10000000</v>
      </c>
      <c r="D7" s="4" t="n">
        <v>10000000</v>
      </c>
    </row>
    <row r="8" spans="1:5">
      <c r="A8" s="3" t="s">
        <v>494</v>
      </c>
      <c r="C8" s="4" t="n">
        <v>0</v>
      </c>
      <c r="D8" s="4" t="n">
        <v>0</v>
      </c>
    </row>
    <row r="9" spans="1:5">
      <c r="A9" s="3" t="s">
        <v>495</v>
      </c>
      <c r="C9" s="7" t="n">
        <v>1859000</v>
      </c>
    </row>
    <row r="10" spans="1:5">
      <c r="A10" s="3" t="s">
        <v>496</v>
      </c>
      <c r="C10" s="4" t="n">
        <v>3</v>
      </c>
    </row>
    <row r="11" spans="1:5">
      <c r="A11" s="3" t="s">
        <v>497</v>
      </c>
      <c r="C11" s="7" t="n">
        <v>3134000</v>
      </c>
      <c r="D11" s="7" t="n">
        <v>3195000</v>
      </c>
      <c r="E11" s="7" t="n">
        <v>3169000</v>
      </c>
    </row>
    <row r="12" spans="1:5">
      <c r="A12" s="3" t="s">
        <v>498</v>
      </c>
      <c r="C12" s="7" t="n">
        <v>802000</v>
      </c>
      <c r="D12" s="7" t="n">
        <v>1131000</v>
      </c>
      <c r="E12" s="4" t="n">
        <v>1134000</v>
      </c>
    </row>
    <row r="13" spans="1:5">
      <c r="A13" s="3" t="s">
        <v>499</v>
      </c>
      <c r="C13" s="3" t="s">
        <v>500</v>
      </c>
    </row>
    <row r="14" spans="1:5">
      <c r="A14" s="3" t="s">
        <v>501</v>
      </c>
      <c r="C14" s="3" t="s">
        <v>502</v>
      </c>
    </row>
    <row r="15" spans="1:5">
      <c r="A15" s="3" t="s">
        <v>503</v>
      </c>
      <c r="C15" s="7" t="n">
        <v>2000</v>
      </c>
    </row>
    <row r="16" spans="1:5">
      <c r="A16" s="3" t="s">
        <v>504</v>
      </c>
      <c r="C16" s="8" t="n">
        <v>4.79</v>
      </c>
      <c r="D16" s="8" t="n">
        <v>4.32</v>
      </c>
    </row>
    <row r="17" spans="1:5">
      <c r="A17" s="3" t="s">
        <v>505</v>
      </c>
      <c r="C17" s="7" t="n">
        <v>204000</v>
      </c>
      <c r="D17" s="7" t="n">
        <v>70000</v>
      </c>
      <c r="E17" s="4" t="n">
        <v>1090000</v>
      </c>
    </row>
    <row r="18" spans="1:5">
      <c r="A18" s="3" t="s">
        <v>506</v>
      </c>
      <c r="C18" s="4" t="n">
        <v>4117000</v>
      </c>
      <c r="D18" s="4" t="n">
        <v>549000</v>
      </c>
      <c r="E18" s="4" t="n">
        <v>576000</v>
      </c>
    </row>
    <row r="19" spans="1:5">
      <c r="A19" s="3" t="s">
        <v>507</v>
      </c>
      <c r="C19" s="7" t="n">
        <v>8685000</v>
      </c>
    </row>
    <row r="20" spans="1:5">
      <c r="A20" s="3" t="s">
        <v>508</v>
      </c>
      <c r="C20" s="3" t="s">
        <v>509</v>
      </c>
    </row>
    <row r="21" spans="1:5">
      <c r="A21" s="3" t="s">
        <v>510</v>
      </c>
      <c r="C21" s="7" t="n">
        <v>812000</v>
      </c>
      <c r="D21" s="4" t="n">
        <v>813000</v>
      </c>
      <c r="E21" s="4" t="n">
        <v>2392000</v>
      </c>
    </row>
    <row r="22" spans="1:5">
      <c r="A22" s="3" t="s">
        <v>511</v>
      </c>
      <c r="C22" s="7" t="n">
        <v>83000</v>
      </c>
      <c r="D22" s="7" t="n">
        <v>29000</v>
      </c>
      <c r="E22" s="4" t="n">
        <v>424000</v>
      </c>
    </row>
    <row r="23" spans="1:5">
      <c r="A23" s="3" t="s">
        <v>25</v>
      </c>
    </row>
    <row r="24" spans="1:5">
      <c r="A24" s="6" t="s">
        <v>491</v>
      </c>
    </row>
    <row r="25" spans="1:5">
      <c r="A25" s="3" t="s">
        <v>512</v>
      </c>
      <c r="C25" s="4" t="n">
        <v>1</v>
      </c>
    </row>
    <row r="26" spans="1:5">
      <c r="A26" s="3" t="s">
        <v>513</v>
      </c>
      <c r="E26" s="7" t="n">
        <v>5000000</v>
      </c>
    </row>
    <row r="27" spans="1:5">
      <c r="A27" s="3" t="s">
        <v>495</v>
      </c>
      <c r="B27" s="7" t="n">
        <v>978000</v>
      </c>
    </row>
    <row r="28" spans="1:5">
      <c r="A28" s="3" t="s">
        <v>514</v>
      </c>
    </row>
    <row r="29" spans="1:5">
      <c r="A29" s="6" t="s">
        <v>491</v>
      </c>
    </row>
    <row r="30" spans="1:5">
      <c r="A30" s="3" t="s">
        <v>515</v>
      </c>
      <c r="C30" s="4" t="n">
        <v>1200000</v>
      </c>
    </row>
    <row r="31" spans="1:5">
      <c r="A31" s="3" t="s">
        <v>516</v>
      </c>
      <c r="C31" s="3" t="s">
        <v>301</v>
      </c>
    </row>
    <row r="32" spans="1:5">
      <c r="A32" s="3" t="s">
        <v>517</v>
      </c>
      <c r="C32" s="3" t="s">
        <v>299</v>
      </c>
    </row>
    <row r="33" spans="1:5">
      <c r="A33" s="3" t="s">
        <v>518</v>
      </c>
      <c r="C33" s="4" t="n">
        <v>0</v>
      </c>
    </row>
    <row r="34" spans="1:5">
      <c r="A34" s="3" t="s">
        <v>519</v>
      </c>
    </row>
    <row r="35" spans="1:5">
      <c r="A35" s="6" t="s">
        <v>491</v>
      </c>
    </row>
    <row r="36" spans="1:5">
      <c r="A36" s="3" t="s">
        <v>516</v>
      </c>
      <c r="C36" s="3" t="s">
        <v>301</v>
      </c>
    </row>
    <row r="37" spans="1:5">
      <c r="A37" s="3" t="s">
        <v>520</v>
      </c>
    </row>
    <row r="38" spans="1:5">
      <c r="A38" s="6" t="s">
        <v>491</v>
      </c>
    </row>
    <row r="39" spans="1:5">
      <c r="A39" s="3" t="s">
        <v>515</v>
      </c>
      <c r="C39" s="4" t="n">
        <v>1200000</v>
      </c>
    </row>
    <row r="40" spans="1:5">
      <c r="A40" s="3" t="s">
        <v>516</v>
      </c>
      <c r="C40" s="3" t="s">
        <v>301</v>
      </c>
    </row>
    <row r="41" spans="1:5">
      <c r="A41" s="3" t="s">
        <v>517</v>
      </c>
      <c r="C41" s="3" t="s">
        <v>299</v>
      </c>
    </row>
    <row r="42" spans="1:5">
      <c r="A42" s="3" t="s">
        <v>521</v>
      </c>
    </row>
    <row r="43" spans="1:5">
      <c r="A43" s="6" t="s">
        <v>491</v>
      </c>
    </row>
    <row r="44" spans="1:5">
      <c r="A44" s="3" t="s">
        <v>516</v>
      </c>
      <c r="C44" s="3" t="s">
        <v>301</v>
      </c>
    </row>
    <row r="45" spans="1:5">
      <c r="A45" s="3" t="s">
        <v>28</v>
      </c>
    </row>
    <row r="46" spans="1:5">
      <c r="A46" s="6" t="s">
        <v>491</v>
      </c>
    </row>
    <row r="47" spans="1:5">
      <c r="A47" s="3" t="s">
        <v>512</v>
      </c>
      <c r="C47" s="4" t="n">
        <v>10</v>
      </c>
    </row>
    <row r="48" spans="1:5">
      <c r="A48" s="3" t="s">
        <v>522</v>
      </c>
      <c r="C48" s="3" t="s">
        <v>360</v>
      </c>
    </row>
    <row r="49" spans="1:5">
      <c r="A49" s="3" t="s">
        <v>523</v>
      </c>
    </row>
    <row r="50" spans="1:5">
      <c r="A50" s="6" t="s">
        <v>491</v>
      </c>
    </row>
    <row r="51" spans="1:5">
      <c r="A51" s="3" t="s">
        <v>495</v>
      </c>
      <c r="C51" s="7" t="n">
        <v>2222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5</v>
      </c>
    </row>
    <row r="3" spans="1:4">
      <c r="A3" s="6" t="s">
        <v>525</v>
      </c>
    </row>
    <row r="4" spans="1:4">
      <c r="A4" s="3" t="s">
        <v>526</v>
      </c>
      <c r="B4" s="4" t="n">
        <v>424</v>
      </c>
      <c r="C4" s="4" t="n">
        <v>473</v>
      </c>
      <c r="D4" s="4" t="n">
        <v>591</v>
      </c>
    </row>
    <row r="5" spans="1:4">
      <c r="A5" s="3" t="s">
        <v>527</v>
      </c>
      <c r="B5" s="4" t="n">
        <v>0</v>
      </c>
      <c r="C5" s="4" t="n">
        <v>7</v>
      </c>
      <c r="D5" s="4" t="n">
        <v>4</v>
      </c>
    </row>
    <row r="6" spans="1:4">
      <c r="A6" s="3" t="s">
        <v>528</v>
      </c>
      <c r="B6" s="4" t="n">
        <v>-31</v>
      </c>
      <c r="C6" s="4" t="n">
        <v>-30</v>
      </c>
      <c r="D6" s="4" t="n">
        <v>-111</v>
      </c>
    </row>
    <row r="7" spans="1:4">
      <c r="A7" s="3" t="s">
        <v>529</v>
      </c>
      <c r="B7" s="4" t="n">
        <v>-9</v>
      </c>
      <c r="C7" s="4" t="n">
        <v>-26</v>
      </c>
      <c r="D7" s="4" t="n">
        <v>-11</v>
      </c>
    </row>
    <row r="8" spans="1:4">
      <c r="A8" s="3" t="s">
        <v>530</v>
      </c>
      <c r="B8" s="4" t="n">
        <v>384</v>
      </c>
      <c r="C8" s="4" t="n">
        <v>424</v>
      </c>
      <c r="D8" s="4" t="n">
        <v>473</v>
      </c>
    </row>
    <row r="9" spans="1:4">
      <c r="A9" s="6" t="s">
        <v>531</v>
      </c>
    </row>
    <row r="10" spans="1:4">
      <c r="A10" s="3" t="s">
        <v>532</v>
      </c>
      <c r="B10" s="8" t="n">
        <v>27.77</v>
      </c>
      <c r="C10" s="8" t="n">
        <v>27.75</v>
      </c>
      <c r="D10" s="8" t="n">
        <v>26.41</v>
      </c>
    </row>
    <row r="11" spans="1:4">
      <c r="A11" s="3" t="s">
        <v>533</v>
      </c>
      <c r="B11" s="4" t="n">
        <v>0</v>
      </c>
      <c r="C11" s="9" t="n">
        <v>26.79</v>
      </c>
      <c r="D11" s="9" t="n">
        <v>24.51</v>
      </c>
    </row>
    <row r="12" spans="1:4">
      <c r="A12" s="3" t="s">
        <v>534</v>
      </c>
      <c r="B12" s="9" t="n">
        <v>25.75</v>
      </c>
      <c r="C12" s="9" t="n">
        <v>27.08</v>
      </c>
      <c r="D12" s="9" t="n">
        <v>21.41</v>
      </c>
    </row>
    <row r="13" spans="1:4">
      <c r="A13" s="3" t="s">
        <v>535</v>
      </c>
      <c r="B13" s="9" t="n">
        <v>26.46</v>
      </c>
      <c r="C13" s="9" t="n">
        <v>27.99</v>
      </c>
      <c r="D13" s="9" t="n">
        <v>18.83</v>
      </c>
    </row>
    <row r="14" spans="1:4">
      <c r="A14" s="3" t="s">
        <v>536</v>
      </c>
      <c r="B14" s="8" t="n">
        <v>27.91</v>
      </c>
      <c r="C14" s="8" t="n">
        <v>27.77</v>
      </c>
      <c r="D14" s="8" t="n">
        <v>27.75</v>
      </c>
    </row>
    <row r="15" spans="1:4">
      <c r="A15" s="3" t="s">
        <v>537</v>
      </c>
      <c r="B15" s="4" t="n">
        <v>371</v>
      </c>
      <c r="C15" s="4" t="n">
        <v>203</v>
      </c>
      <c r="D15" s="4" t="n">
        <v>248</v>
      </c>
    </row>
    <row r="16" spans="1:4">
      <c r="A16" s="3" t="s">
        <v>538</v>
      </c>
      <c r="B16" s="8" t="n">
        <v>27.88</v>
      </c>
      <c r="C16" s="8" t="n">
        <v>26.76</v>
      </c>
      <c r="D16" s="8" t="n">
        <v>2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5</v>
      </c>
    </row>
    <row r="3" spans="1:4">
      <c r="A3" s="6" t="s">
        <v>525</v>
      </c>
    </row>
    <row r="4" spans="1:4">
      <c r="A4" s="3" t="s">
        <v>540</v>
      </c>
      <c r="B4" s="4" t="n">
        <v>250</v>
      </c>
      <c r="C4" s="4" t="n">
        <v>271</v>
      </c>
      <c r="D4" s="4" t="n">
        <v>288</v>
      </c>
    </row>
    <row r="5" spans="1:4">
      <c r="A5" s="3" t="s">
        <v>527</v>
      </c>
      <c r="B5" s="4" t="n">
        <v>362</v>
      </c>
      <c r="C5" s="4" t="n">
        <v>2</v>
      </c>
      <c r="D5" s="4" t="n">
        <v>3</v>
      </c>
    </row>
    <row r="6" spans="1:4">
      <c r="A6" s="3" t="s">
        <v>541</v>
      </c>
      <c r="B6" s="4" t="n">
        <v>-246</v>
      </c>
      <c r="C6" s="4" t="n">
        <v>-19</v>
      </c>
      <c r="D6" s="4" t="n">
        <v>-20</v>
      </c>
    </row>
    <row r="7" spans="1:4">
      <c r="A7" s="3" t="s">
        <v>529</v>
      </c>
      <c r="B7" s="4" t="n">
        <v>-5</v>
      </c>
      <c r="C7" s="4" t="n">
        <v>-4</v>
      </c>
      <c r="D7" s="4" t="n">
        <v>0</v>
      </c>
    </row>
    <row r="8" spans="1:4">
      <c r="A8" s="3" t="s">
        <v>542</v>
      </c>
      <c r="B8" s="4" t="n">
        <v>361</v>
      </c>
      <c r="C8" s="4" t="n">
        <v>250</v>
      </c>
      <c r="D8" s="4" t="n">
        <v>271</v>
      </c>
    </row>
    <row r="9" spans="1:4">
      <c r="A9" s="6" t="s">
        <v>543</v>
      </c>
    </row>
    <row r="10" spans="1:4">
      <c r="A10" s="3" t="s">
        <v>544</v>
      </c>
      <c r="B10" s="8" t="n">
        <v>28.77</v>
      </c>
      <c r="C10" s="8" t="n">
        <v>28.78</v>
      </c>
      <c r="D10" s="8" t="n">
        <v>28.83</v>
      </c>
    </row>
    <row r="11" spans="1:4">
      <c r="A11" s="3" t="s">
        <v>533</v>
      </c>
      <c r="B11" s="9" t="n">
        <v>27.22</v>
      </c>
      <c r="C11" s="9" t="n">
        <v>28.55</v>
      </c>
      <c r="D11" s="9" t="n">
        <v>23.77</v>
      </c>
    </row>
    <row r="12" spans="1:4">
      <c r="A12" s="3" t="s">
        <v>545</v>
      </c>
      <c r="B12" s="9" t="n">
        <v>28.77</v>
      </c>
      <c r="C12" s="9" t="n">
        <v>28.83</v>
      </c>
      <c r="D12" s="9" t="n">
        <v>28.83</v>
      </c>
    </row>
    <row r="13" spans="1:4">
      <c r="A13" s="3" t="s">
        <v>535</v>
      </c>
      <c r="B13" s="9" t="n">
        <v>28.51</v>
      </c>
      <c r="C13" s="9" t="n">
        <v>28.83</v>
      </c>
      <c r="D13" s="4" t="n">
        <v>0</v>
      </c>
    </row>
    <row r="14" spans="1:4">
      <c r="A14" s="3" t="s">
        <v>546</v>
      </c>
      <c r="B14" s="8" t="n">
        <v>27.22</v>
      </c>
      <c r="C14" s="8" t="n">
        <v>28.77</v>
      </c>
      <c r="D14" s="8" t="n">
        <v>28.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75</v>
      </c>
    </row>
    <row r="3" spans="1:4">
      <c r="A3" s="6" t="s">
        <v>548</v>
      </c>
    </row>
    <row r="4" spans="1:4">
      <c r="A4" s="3" t="s">
        <v>549</v>
      </c>
      <c r="B4" s="7" t="n">
        <v>12788</v>
      </c>
      <c r="C4" s="7" t="n">
        <v>12634</v>
      </c>
      <c r="D4" s="7" t="n">
        <v>12577</v>
      </c>
    </row>
    <row r="5" spans="1:4">
      <c r="A5" s="3" t="s">
        <v>25</v>
      </c>
    </row>
    <row r="6" spans="1:4">
      <c r="A6" s="6" t="s">
        <v>550</v>
      </c>
    </row>
    <row r="7" spans="1:4">
      <c r="A7" s="3" t="s">
        <v>551</v>
      </c>
      <c r="B7" s="7" t="n">
        <v>1</v>
      </c>
      <c r="C7" s="7" t="n">
        <v>1</v>
      </c>
      <c r="D7" s="7" t="n">
        <v>1</v>
      </c>
    </row>
    <row r="8" spans="1:4">
      <c r="A8" s="6" t="s">
        <v>548</v>
      </c>
    </row>
    <row r="9" spans="1:4">
      <c r="A9" s="3" t="s">
        <v>552</v>
      </c>
      <c r="B9" s="7" t="n">
        <v>9983</v>
      </c>
      <c r="C9" s="7" t="n">
        <v>9827</v>
      </c>
      <c r="D9" s="7" t="n">
        <v>9749</v>
      </c>
    </row>
    <row r="10" spans="1:4">
      <c r="A10" s="3" t="s">
        <v>28</v>
      </c>
    </row>
    <row r="11" spans="1:4">
      <c r="A11" s="6" t="s">
        <v>550</v>
      </c>
    </row>
    <row r="12" spans="1:4">
      <c r="A12" s="3" t="s">
        <v>551</v>
      </c>
      <c r="B12" s="10" t="n">
        <v>0.65</v>
      </c>
      <c r="C12" s="10" t="n">
        <v>0.65</v>
      </c>
      <c r="D12" s="10" t="n">
        <v>0.65</v>
      </c>
    </row>
    <row r="13" spans="1:4">
      <c r="A13" s="6" t="s">
        <v>548</v>
      </c>
    </row>
    <row r="14" spans="1:4">
      <c r="A14" s="3" t="s">
        <v>552</v>
      </c>
      <c r="B14" s="7" t="n">
        <v>2805</v>
      </c>
      <c r="C14" s="7" t="n">
        <v>2807</v>
      </c>
      <c r="D14" s="7" t="n">
        <v>28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1"/>
  </cols>
  <sheetData>
    <row r="1" spans="1:5">
      <c r="A1" s="1" t="s">
        <v>553</v>
      </c>
      <c r="B1" s="2" t="s">
        <v>1</v>
      </c>
    </row>
    <row r="2" spans="1:5">
      <c r="B2" s="2" t="s">
        <v>554</v>
      </c>
      <c r="C2" s="2" t="s">
        <v>555</v>
      </c>
      <c r="D2" s="2" t="s">
        <v>556</v>
      </c>
      <c r="E2" s="2" t="s">
        <v>280</v>
      </c>
    </row>
    <row r="3" spans="1:5">
      <c r="A3" s="6" t="s">
        <v>187</v>
      </c>
    </row>
    <row r="4" spans="1:5">
      <c r="A4" s="3" t="s">
        <v>557</v>
      </c>
      <c r="C4" s="4" t="n">
        <v>4</v>
      </c>
      <c r="D4" s="4" t="n">
        <v>4000</v>
      </c>
    </row>
    <row r="5" spans="1:5">
      <c r="A5" s="3" t="s">
        <v>558</v>
      </c>
      <c r="C5" s="4" t="n">
        <v>2</v>
      </c>
    </row>
    <row r="6" spans="1:5">
      <c r="A6" s="3" t="s">
        <v>559</v>
      </c>
      <c r="C6" s="4" t="n">
        <v>1</v>
      </c>
    </row>
    <row r="7" spans="1:5">
      <c r="A7" s="3" t="s">
        <v>560</v>
      </c>
      <c r="C7" s="7" t="n">
        <v>0</v>
      </c>
      <c r="D7" s="7" t="n">
        <v>-17904</v>
      </c>
    </row>
    <row r="8" spans="1:5">
      <c r="A8" s="3" t="s">
        <v>561</v>
      </c>
      <c r="C8" s="4" t="n">
        <v>71701</v>
      </c>
      <c r="D8" s="4" t="n">
        <v>80021</v>
      </c>
    </row>
    <row r="9" spans="1:5">
      <c r="A9" s="6" t="s">
        <v>562</v>
      </c>
    </row>
    <row r="10" spans="1:5">
      <c r="A10" s="3" t="s">
        <v>563</v>
      </c>
      <c r="C10" s="4" t="n">
        <v>636</v>
      </c>
      <c r="D10" s="4" t="n">
        <v>770</v>
      </c>
    </row>
    <row r="11" spans="1:5">
      <c r="A11" s="3" t="s">
        <v>564</v>
      </c>
      <c r="C11" s="4" t="n">
        <v>28137</v>
      </c>
      <c r="D11" s="4" t="n">
        <v>27965</v>
      </c>
      <c r="E11" s="7" t="n">
        <v>26932</v>
      </c>
    </row>
    <row r="12" spans="1:5">
      <c r="A12" s="3" t="s">
        <v>565</v>
      </c>
      <c r="C12" s="4" t="n">
        <v>1132</v>
      </c>
      <c r="D12" s="4" t="n">
        <v>641</v>
      </c>
      <c r="E12" s="4" t="n">
        <v>392</v>
      </c>
    </row>
    <row r="13" spans="1:5">
      <c r="A13" s="3" t="s">
        <v>566</v>
      </c>
      <c r="C13" s="7" t="n">
        <v>783</v>
      </c>
      <c r="D13" s="7" t="n">
        <v>836</v>
      </c>
      <c r="E13" s="7" t="n">
        <v>817</v>
      </c>
    </row>
    <row r="14" spans="1:5">
      <c r="A14" s="3" t="s">
        <v>567</v>
      </c>
    </row>
    <row r="15" spans="1:5">
      <c r="A15" s="6" t="s">
        <v>562</v>
      </c>
    </row>
    <row r="16" spans="1:5">
      <c r="A16" s="3" t="s">
        <v>568</v>
      </c>
      <c r="C16" s="3" t="s">
        <v>360</v>
      </c>
    </row>
    <row r="17" spans="1:5">
      <c r="A17" s="3" t="s">
        <v>569</v>
      </c>
      <c r="C17" s="3" t="s">
        <v>570</v>
      </c>
    </row>
    <row r="18" spans="1:5">
      <c r="A18" s="3" t="s">
        <v>571</v>
      </c>
    </row>
    <row r="19" spans="1:5">
      <c r="A19" s="6" t="s">
        <v>562</v>
      </c>
    </row>
    <row r="20" spans="1:5">
      <c r="A20" s="3" t="s">
        <v>568</v>
      </c>
      <c r="C20" s="3" t="s">
        <v>572</v>
      </c>
    </row>
    <row r="21" spans="1:5">
      <c r="A21" s="3" t="s">
        <v>569</v>
      </c>
      <c r="C21" s="3" t="s">
        <v>573</v>
      </c>
    </row>
    <row r="22" spans="1:5">
      <c r="A22" s="3" t="s">
        <v>574</v>
      </c>
    </row>
    <row r="23" spans="1:5">
      <c r="A23" s="6" t="s">
        <v>562</v>
      </c>
    </row>
    <row r="24" spans="1:5">
      <c r="A24" s="3" t="s">
        <v>568</v>
      </c>
      <c r="C24" s="3" t="s">
        <v>401</v>
      </c>
    </row>
    <row r="25" spans="1:5">
      <c r="A25" s="3" t="s">
        <v>569</v>
      </c>
      <c r="C25" s="3" t="s">
        <v>575</v>
      </c>
    </row>
    <row r="26" spans="1:5">
      <c r="A26" s="3" t="s">
        <v>576</v>
      </c>
    </row>
    <row r="27" spans="1:5">
      <c r="A27" s="6" t="s">
        <v>562</v>
      </c>
    </row>
    <row r="28" spans="1:5">
      <c r="A28" s="3" t="s">
        <v>577</v>
      </c>
      <c r="B28" s="7" t="n">
        <v>3500</v>
      </c>
    </row>
    <row r="29" spans="1:5">
      <c r="A29" s="3" t="s">
        <v>578</v>
      </c>
      <c r="B29" s="7" t="n">
        <v>57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9</v>
      </c>
      <c r="B1" s="2" t="s">
        <v>1</v>
      </c>
    </row>
    <row r="2" spans="1:4">
      <c r="B2" s="2" t="s">
        <v>2</v>
      </c>
      <c r="C2" s="2" t="s">
        <v>30</v>
      </c>
      <c r="D2" s="2" t="s">
        <v>75</v>
      </c>
    </row>
    <row r="3" spans="1:4">
      <c r="A3" s="6" t="s">
        <v>187</v>
      </c>
    </row>
    <row r="4" spans="1:4">
      <c r="A4" s="3" t="s">
        <v>580</v>
      </c>
      <c r="B4" s="7" t="n">
        <v>388</v>
      </c>
      <c r="C4" s="7" t="n">
        <v>3099</v>
      </c>
      <c r="D4" s="7" t="n">
        <v>3642</v>
      </c>
    </row>
    <row r="5" spans="1:4">
      <c r="A5" s="3" t="s">
        <v>581</v>
      </c>
      <c r="B5" s="4" t="n">
        <v>2424</v>
      </c>
      <c r="C5" s="4" t="n">
        <v>3031</v>
      </c>
      <c r="D5" s="4" t="n">
        <v>3055</v>
      </c>
    </row>
    <row r="6" spans="1:4">
      <c r="A6" s="3" t="s">
        <v>582</v>
      </c>
      <c r="B6" s="4" t="n">
        <v>-3684</v>
      </c>
      <c r="C6" s="4" t="n">
        <v>-3645</v>
      </c>
      <c r="D6" s="4" t="n">
        <v>-3719</v>
      </c>
    </row>
    <row r="7" spans="1:4">
      <c r="A7" s="3" t="s">
        <v>583</v>
      </c>
      <c r="B7" s="4" t="n">
        <v>965</v>
      </c>
      <c r="C7" s="4" t="n">
        <v>0</v>
      </c>
      <c r="D7" s="4" t="n">
        <v>-239</v>
      </c>
    </row>
    <row r="8" spans="1:4">
      <c r="A8" s="3" t="s">
        <v>584</v>
      </c>
      <c r="B8" s="4" t="n">
        <v>1343</v>
      </c>
      <c r="C8" s="4" t="n">
        <v>1504</v>
      </c>
      <c r="D8" s="4" t="n">
        <v>1295</v>
      </c>
    </row>
    <row r="9" spans="1:4">
      <c r="A9" s="3" t="s">
        <v>585</v>
      </c>
      <c r="B9" s="7" t="n">
        <v>1436</v>
      </c>
      <c r="C9" s="7" t="n">
        <v>3989</v>
      </c>
      <c r="D9" s="7" t="n">
        <v>40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5</v>
      </c>
    </row>
    <row r="3" spans="1:4">
      <c r="A3" s="6" t="s">
        <v>187</v>
      </c>
    </row>
    <row r="4" spans="1:4">
      <c r="A4" s="3" t="s">
        <v>560</v>
      </c>
      <c r="B4" s="7" t="n">
        <v>0</v>
      </c>
      <c r="C4" s="7" t="n">
        <v>-17904</v>
      </c>
    </row>
    <row r="5" spans="1:4">
      <c r="A5" s="6" t="s">
        <v>587</v>
      </c>
    </row>
    <row r="6" spans="1:4">
      <c r="A6" s="3" t="s">
        <v>588</v>
      </c>
      <c r="B6" s="4" t="n">
        <v>80021</v>
      </c>
      <c r="C6" s="4" t="n">
        <v>83961</v>
      </c>
    </row>
    <row r="7" spans="1:4">
      <c r="A7" s="3" t="s">
        <v>580</v>
      </c>
      <c r="B7" s="4" t="n">
        <v>388</v>
      </c>
      <c r="C7" s="4" t="n">
        <v>3099</v>
      </c>
      <c r="D7" s="7" t="n">
        <v>3642</v>
      </c>
    </row>
    <row r="8" spans="1:4">
      <c r="A8" s="3" t="s">
        <v>581</v>
      </c>
      <c r="B8" s="4" t="n">
        <v>2424</v>
      </c>
      <c r="C8" s="4" t="n">
        <v>3031</v>
      </c>
      <c r="D8" s="4" t="n">
        <v>3055</v>
      </c>
    </row>
    <row r="9" spans="1:4">
      <c r="A9" s="3" t="s">
        <v>589</v>
      </c>
      <c r="B9" s="4" t="n">
        <v>-549</v>
      </c>
      <c r="C9" s="4" t="n">
        <v>-3440</v>
      </c>
    </row>
    <row r="10" spans="1:4">
      <c r="A10" s="3" t="s">
        <v>590</v>
      </c>
      <c r="B10" s="4" t="n">
        <v>-4487</v>
      </c>
      <c r="C10" s="4" t="n">
        <v>0</v>
      </c>
    </row>
    <row r="11" spans="1:4">
      <c r="A11" s="3" t="s">
        <v>591</v>
      </c>
      <c r="B11" s="4" t="n">
        <v>-6096</v>
      </c>
      <c r="C11" s="4" t="n">
        <v>11274</v>
      </c>
    </row>
    <row r="12" spans="1:4">
      <c r="A12" s="3" t="s">
        <v>592</v>
      </c>
      <c r="B12" s="4" t="n">
        <v>71701</v>
      </c>
      <c r="C12" s="4" t="n">
        <v>80021</v>
      </c>
      <c r="D12" s="4" t="n">
        <v>83961</v>
      </c>
    </row>
    <row r="13" spans="1:4">
      <c r="A13" s="6" t="s">
        <v>593</v>
      </c>
    </row>
    <row r="14" spans="1:4">
      <c r="A14" s="3" t="s">
        <v>594</v>
      </c>
      <c r="B14" s="4" t="n">
        <v>53281</v>
      </c>
      <c r="C14" s="4" t="n">
        <v>51729</v>
      </c>
    </row>
    <row r="15" spans="1:4">
      <c r="A15" s="3" t="s">
        <v>595</v>
      </c>
      <c r="B15" s="4" t="n">
        <v>5262</v>
      </c>
      <c r="C15" s="4" t="n">
        <v>1468</v>
      </c>
    </row>
    <row r="16" spans="1:4">
      <c r="A16" s="3" t="s">
        <v>596</v>
      </c>
      <c r="B16" s="4" t="n">
        <v>3000</v>
      </c>
      <c r="C16" s="4" t="n">
        <v>3524</v>
      </c>
    </row>
    <row r="17" spans="1:4">
      <c r="A17" s="3" t="s">
        <v>589</v>
      </c>
      <c r="B17" s="4" t="n">
        <v>-549</v>
      </c>
      <c r="C17" s="4" t="n">
        <v>-3440</v>
      </c>
    </row>
    <row r="18" spans="1:4">
      <c r="A18" s="3" t="s">
        <v>597</v>
      </c>
      <c r="B18" s="4" t="n">
        <v>-4487</v>
      </c>
      <c r="C18" s="4" t="n">
        <v>0</v>
      </c>
    </row>
    <row r="19" spans="1:4">
      <c r="A19" s="3" t="s">
        <v>598</v>
      </c>
      <c r="B19" s="4" t="n">
        <v>56507</v>
      </c>
      <c r="C19" s="4" t="n">
        <v>53281</v>
      </c>
      <c r="D19" s="7" t="n">
        <v>51729</v>
      </c>
    </row>
    <row r="20" spans="1:4">
      <c r="A20" s="3" t="s">
        <v>599</v>
      </c>
      <c r="B20" s="4" t="n">
        <v>15194</v>
      </c>
      <c r="C20" s="4" t="n">
        <v>26740</v>
      </c>
    </row>
    <row r="21" spans="1:4">
      <c r="A21" s="6" t="s">
        <v>600</v>
      </c>
    </row>
    <row r="22" spans="1:4">
      <c r="A22" s="3" t="s">
        <v>601</v>
      </c>
      <c r="B22" s="4" t="n">
        <v>-15194</v>
      </c>
      <c r="C22" s="4" t="n">
        <v>-26740</v>
      </c>
    </row>
    <row r="23" spans="1:4">
      <c r="A23" s="3" t="s">
        <v>602</v>
      </c>
      <c r="B23" s="4" t="n">
        <v>7406</v>
      </c>
      <c r="C23" s="4" t="n">
        <v>13339</v>
      </c>
    </row>
    <row r="24" spans="1:4">
      <c r="A24" s="6" t="s">
        <v>603</v>
      </c>
    </row>
    <row r="25" spans="1:4">
      <c r="A25" s="3" t="s">
        <v>604</v>
      </c>
      <c r="B25" s="7" t="n">
        <v>12521</v>
      </c>
      <c r="C25" s="7" t="n">
        <v>225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6" t="s">
        <v>187</v>
      </c>
    </row>
    <row r="3" spans="1:3">
      <c r="A3" s="3" t="s">
        <v>606</v>
      </c>
      <c r="B3" s="7" t="n">
        <v>70019</v>
      </c>
      <c r="C3" s="7" t="n">
        <v>80021</v>
      </c>
    </row>
    <row r="4" spans="1:3">
      <c r="A4" s="3" t="s">
        <v>607</v>
      </c>
      <c r="B4" s="4" t="n">
        <v>70019</v>
      </c>
      <c r="C4" s="4" t="n">
        <v>80021</v>
      </c>
    </row>
    <row r="5" spans="1:3">
      <c r="A5" s="3" t="s">
        <v>608</v>
      </c>
      <c r="B5" s="7" t="n">
        <v>54557</v>
      </c>
      <c r="C5" s="7" t="n">
        <v>53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9</v>
      </c>
      <c r="B1" s="2" t="s">
        <v>1</v>
      </c>
    </row>
    <row r="2" spans="1:4">
      <c r="B2" s="2" t="s">
        <v>2</v>
      </c>
      <c r="C2" s="2" t="s">
        <v>30</v>
      </c>
      <c r="D2" s="2" t="s">
        <v>75</v>
      </c>
    </row>
    <row r="3" spans="1:4">
      <c r="A3" s="6" t="s">
        <v>562</v>
      </c>
    </row>
    <row r="4" spans="1:4">
      <c r="A4" s="3" t="s">
        <v>610</v>
      </c>
      <c r="B4" s="3" t="s">
        <v>611</v>
      </c>
      <c r="C4" s="3" t="s">
        <v>612</v>
      </c>
      <c r="D4" s="3" t="s">
        <v>613</v>
      </c>
    </row>
    <row r="5" spans="1:4">
      <c r="A5" s="3" t="s">
        <v>614</v>
      </c>
      <c r="B5" s="3" t="s">
        <v>615</v>
      </c>
      <c r="C5" s="3" t="s">
        <v>611</v>
      </c>
      <c r="D5" s="3" t="s">
        <v>612</v>
      </c>
    </row>
    <row r="6" spans="1:4">
      <c r="A6" s="3" t="s">
        <v>616</v>
      </c>
      <c r="B6" s="3" t="s">
        <v>617</v>
      </c>
      <c r="C6" s="3" t="s">
        <v>617</v>
      </c>
      <c r="D6" s="3" t="s">
        <v>617</v>
      </c>
    </row>
    <row r="7" spans="1:4">
      <c r="A7" s="3" t="s">
        <v>472</v>
      </c>
    </row>
    <row r="8" spans="1:4">
      <c r="A8" s="6" t="s">
        <v>562</v>
      </c>
    </row>
    <row r="9" spans="1:4">
      <c r="A9" s="3" t="s">
        <v>618</v>
      </c>
      <c r="B9" s="3" t="s">
        <v>619</v>
      </c>
      <c r="C9" s="3" t="s">
        <v>619</v>
      </c>
      <c r="D9" s="3" t="s">
        <v>619</v>
      </c>
    </row>
    <row r="10" spans="1:4">
      <c r="A10" s="3" t="s">
        <v>477</v>
      </c>
    </row>
    <row r="11" spans="1:4">
      <c r="A11" s="6" t="s">
        <v>562</v>
      </c>
    </row>
    <row r="12" spans="1:4">
      <c r="A12" s="3" t="s">
        <v>618</v>
      </c>
      <c r="B12" s="3" t="s">
        <v>620</v>
      </c>
      <c r="C12" s="3" t="s">
        <v>620</v>
      </c>
      <c r="D12" s="3" t="s">
        <v>6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0</v>
      </c>
      <c r="C1" s="2" t="s">
        <v>1</v>
      </c>
    </row>
    <row r="2" spans="1:6">
      <c r="C2" s="2" t="s">
        <v>2</v>
      </c>
      <c r="D2" s="2" t="s">
        <v>30</v>
      </c>
      <c r="E2" s="2" t="s">
        <v>75</v>
      </c>
    </row>
    <row r="3" spans="1:6">
      <c r="A3" s="6" t="s">
        <v>91</v>
      </c>
    </row>
    <row r="4" spans="1:6">
      <c r="A4" s="3" t="s">
        <v>86</v>
      </c>
      <c r="C4" s="7" t="n">
        <v>22921</v>
      </c>
      <c r="D4" s="7" t="n">
        <v>25044</v>
      </c>
      <c r="E4" s="7" t="n">
        <v>30620</v>
      </c>
    </row>
    <row r="5" spans="1:6">
      <c r="A5" s="6" t="s">
        <v>92</v>
      </c>
    </row>
    <row r="6" spans="1:6">
      <c r="A6" s="3" t="s">
        <v>93</v>
      </c>
      <c r="C6" s="4" t="n">
        <v>0</v>
      </c>
      <c r="D6" s="4" t="n">
        <v>10616</v>
      </c>
      <c r="E6" s="4" t="n">
        <v>0</v>
      </c>
    </row>
    <row r="7" spans="1:6">
      <c r="A7" s="3" t="s">
        <v>94</v>
      </c>
      <c r="C7" s="4" t="n">
        <v>571</v>
      </c>
      <c r="D7" s="4" t="n">
        <v>0</v>
      </c>
      <c r="E7" s="4" t="n">
        <v>-189</v>
      </c>
    </row>
    <row r="8" spans="1:6">
      <c r="A8" s="3" t="s">
        <v>95</v>
      </c>
      <c r="C8" s="4" t="n">
        <v>-794</v>
      </c>
      <c r="D8" s="4" t="n">
        <v>-892</v>
      </c>
      <c r="E8" s="4" t="n">
        <v>-768</v>
      </c>
      <c r="F8" s="3" t="s">
        <v>96</v>
      </c>
    </row>
    <row r="9" spans="1:6">
      <c r="A9" s="3" t="s">
        <v>97</v>
      </c>
      <c r="B9" s="3" t="s">
        <v>98</v>
      </c>
      <c r="C9" s="4" t="n">
        <v>4568</v>
      </c>
      <c r="D9" s="4" t="n">
        <v>-7973</v>
      </c>
      <c r="E9" s="4" t="n">
        <v>-4988</v>
      </c>
    </row>
    <row r="10" spans="1:6">
      <c r="A10" s="3" t="s">
        <v>99</v>
      </c>
      <c r="C10" s="4" t="n">
        <v>5933</v>
      </c>
      <c r="D10" s="4" t="n">
        <v>3535</v>
      </c>
      <c r="E10" s="4" t="n">
        <v>-4409</v>
      </c>
    </row>
    <row r="11" spans="1:6">
      <c r="A11" s="3" t="s">
        <v>100</v>
      </c>
      <c r="C11" s="7" t="n">
        <v>28854</v>
      </c>
      <c r="D11" s="7" t="n">
        <v>28579</v>
      </c>
      <c r="E11" s="7" t="n">
        <v>26211</v>
      </c>
    </row>
    <row r="12" spans="1:6"/>
    <row r="13" spans="1:6">
      <c r="A13" s="3" t="s">
        <v>96</v>
      </c>
      <c r="B13" s="3" t="s">
        <v>101</v>
      </c>
    </row>
    <row r="14" spans="1:6">
      <c r="A14" s="3" t="s">
        <v>98</v>
      </c>
      <c r="B14" s="3" t="s">
        <v>102</v>
      </c>
    </row>
  </sheetData>
  <mergeCells count="6">
    <mergeCell ref="A1:B2"/>
    <mergeCell ref="C1:F1"/>
    <mergeCell ref="E2:F2"/>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6" t="s">
        <v>562</v>
      </c>
    </row>
    <row r="3" spans="1:3">
      <c r="A3" s="3" t="s">
        <v>622</v>
      </c>
      <c r="B3" s="7" t="n">
        <v>776</v>
      </c>
      <c r="C3" s="7" t="n">
        <v>1173</v>
      </c>
    </row>
    <row r="4" spans="1:3">
      <c r="A4" s="6" t="s">
        <v>623</v>
      </c>
    </row>
    <row r="5" spans="1:3">
      <c r="A5" s="3" t="s">
        <v>624</v>
      </c>
      <c r="B5" s="4" t="n">
        <v>636</v>
      </c>
      <c r="C5" s="4" t="n">
        <v>770</v>
      </c>
    </row>
    <row r="6" spans="1:3">
      <c r="A6" s="3" t="s">
        <v>625</v>
      </c>
      <c r="B6" s="4" t="n">
        <v>20893</v>
      </c>
      <c r="C6" s="4" t="n">
        <v>18416</v>
      </c>
    </row>
    <row r="7" spans="1:3">
      <c r="A7" s="3" t="s">
        <v>626</v>
      </c>
      <c r="B7" s="4" t="n">
        <v>6823</v>
      </c>
      <c r="C7" s="4" t="n">
        <v>6591</v>
      </c>
    </row>
    <row r="8" spans="1:3">
      <c r="A8" s="3" t="s">
        <v>627</v>
      </c>
      <c r="B8" s="4" t="n">
        <v>7608</v>
      </c>
      <c r="C8" s="4" t="n">
        <v>6752</v>
      </c>
    </row>
    <row r="9" spans="1:3">
      <c r="A9" s="3" t="s">
        <v>628</v>
      </c>
      <c r="B9" s="4" t="n">
        <v>1277</v>
      </c>
      <c r="C9" s="4" t="n">
        <v>1219</v>
      </c>
    </row>
    <row r="10" spans="1:3">
      <c r="A10" s="6" t="s">
        <v>629</v>
      </c>
    </row>
    <row r="11" spans="1:3">
      <c r="A11" s="3" t="s">
        <v>630</v>
      </c>
      <c r="B11" s="4" t="n">
        <v>9876</v>
      </c>
      <c r="C11" s="4" t="n">
        <v>10560</v>
      </c>
    </row>
    <row r="12" spans="1:3">
      <c r="A12" s="3" t="s">
        <v>631</v>
      </c>
      <c r="B12" s="4" t="n">
        <v>1889</v>
      </c>
      <c r="C12" s="4" t="n">
        <v>1918</v>
      </c>
    </row>
    <row r="13" spans="1:3">
      <c r="A13" s="3" t="s">
        <v>632</v>
      </c>
      <c r="B13" s="4" t="n">
        <v>6110</v>
      </c>
      <c r="C13" s="4" t="n">
        <v>5194</v>
      </c>
    </row>
    <row r="14" spans="1:3">
      <c r="A14" s="3" t="s">
        <v>627</v>
      </c>
      <c r="B14" s="4" t="n">
        <v>619</v>
      </c>
      <c r="C14" s="4" t="n">
        <v>688</v>
      </c>
    </row>
    <row r="15" spans="1:3">
      <c r="A15" s="3" t="s">
        <v>109</v>
      </c>
      <c r="B15" s="4" t="n">
        <v>56507</v>
      </c>
      <c r="C15" s="4" t="n">
        <v>53281</v>
      </c>
    </row>
    <row r="16" spans="1:3">
      <c r="A16" s="11" t="n">
        <v>1</v>
      </c>
    </row>
    <row r="17" spans="1:3">
      <c r="A17" s="6" t="s">
        <v>562</v>
      </c>
    </row>
    <row r="18" spans="1:3">
      <c r="A18" s="3" t="s">
        <v>622</v>
      </c>
      <c r="B18" s="4" t="n">
        <v>166</v>
      </c>
      <c r="C18" s="4" t="n">
        <v>1173</v>
      </c>
    </row>
    <row r="19" spans="1:3">
      <c r="A19" s="6" t="s">
        <v>623</v>
      </c>
    </row>
    <row r="20" spans="1:3">
      <c r="A20" s="3" t="s">
        <v>624</v>
      </c>
      <c r="B20" s="4" t="n">
        <v>636</v>
      </c>
      <c r="C20" s="4" t="n">
        <v>770</v>
      </c>
    </row>
    <row r="21" spans="1:3">
      <c r="A21" s="3" t="s">
        <v>625</v>
      </c>
      <c r="B21" s="4" t="n">
        <v>19696</v>
      </c>
      <c r="C21" s="4" t="n">
        <v>18416</v>
      </c>
    </row>
    <row r="22" spans="1:3">
      <c r="A22" s="3" t="s">
        <v>626</v>
      </c>
      <c r="B22" s="4" t="n">
        <v>6644</v>
      </c>
      <c r="C22" s="4" t="n">
        <v>6591</v>
      </c>
    </row>
    <row r="23" spans="1:3">
      <c r="A23" s="3" t="s">
        <v>627</v>
      </c>
      <c r="B23" s="4" t="n">
        <v>7187</v>
      </c>
      <c r="C23" s="4" t="n">
        <v>6752</v>
      </c>
    </row>
    <row r="24" spans="1:3">
      <c r="A24" s="3" t="s">
        <v>628</v>
      </c>
      <c r="B24" s="4" t="n">
        <v>1277</v>
      </c>
      <c r="C24" s="4" t="n">
        <v>1219</v>
      </c>
    </row>
    <row r="25" spans="1:3">
      <c r="A25" s="6" t="s">
        <v>629</v>
      </c>
    </row>
    <row r="26" spans="1:3">
      <c r="A26" s="3" t="s">
        <v>630</v>
      </c>
      <c r="B26" s="4" t="n">
        <v>9520</v>
      </c>
      <c r="C26" s="4" t="n">
        <v>10560</v>
      </c>
    </row>
    <row r="27" spans="1:3">
      <c r="A27" s="3" t="s">
        <v>631</v>
      </c>
      <c r="B27" s="4" t="n">
        <v>1783</v>
      </c>
      <c r="C27" s="4" t="n">
        <v>0</v>
      </c>
    </row>
    <row r="28" spans="1:3">
      <c r="A28" s="3" t="s">
        <v>632</v>
      </c>
      <c r="B28" s="4" t="n">
        <v>2931</v>
      </c>
      <c r="C28" s="4" t="n">
        <v>3054</v>
      </c>
    </row>
    <row r="29" spans="1:3">
      <c r="A29" s="3" t="s">
        <v>627</v>
      </c>
      <c r="B29" s="4" t="n">
        <v>619</v>
      </c>
      <c r="C29" s="4" t="n">
        <v>688</v>
      </c>
    </row>
    <row r="30" spans="1:3">
      <c r="A30" s="3" t="s">
        <v>109</v>
      </c>
      <c r="B30" s="4" t="n">
        <v>50459</v>
      </c>
      <c r="C30" s="4" t="n">
        <v>49223</v>
      </c>
    </row>
    <row r="31" spans="1:3">
      <c r="A31" s="11" t="n">
        <v>2</v>
      </c>
    </row>
    <row r="32" spans="1:3">
      <c r="A32" s="6" t="s">
        <v>562</v>
      </c>
    </row>
    <row r="33" spans="1:3">
      <c r="A33" s="3" t="s">
        <v>622</v>
      </c>
      <c r="B33" s="4" t="n">
        <v>610</v>
      </c>
      <c r="C33" s="4" t="n">
        <v>0</v>
      </c>
    </row>
    <row r="34" spans="1:3">
      <c r="A34" s="6" t="s">
        <v>623</v>
      </c>
    </row>
    <row r="35" spans="1:3">
      <c r="A35" s="3" t="s">
        <v>624</v>
      </c>
      <c r="B35" s="4" t="n">
        <v>0</v>
      </c>
      <c r="C35" s="4" t="n">
        <v>0</v>
      </c>
    </row>
    <row r="36" spans="1:3">
      <c r="A36" s="3" t="s">
        <v>625</v>
      </c>
      <c r="B36" s="4" t="n">
        <v>1197</v>
      </c>
      <c r="C36" s="4" t="n">
        <v>0</v>
      </c>
    </row>
    <row r="37" spans="1:3">
      <c r="A37" s="3" t="s">
        <v>626</v>
      </c>
      <c r="B37" s="4" t="n">
        <v>179</v>
      </c>
      <c r="C37" s="4" t="n">
        <v>0</v>
      </c>
    </row>
    <row r="38" spans="1:3">
      <c r="A38" s="3" t="s">
        <v>627</v>
      </c>
      <c r="B38" s="4" t="n">
        <v>421</v>
      </c>
      <c r="C38" s="4" t="n">
        <v>0</v>
      </c>
    </row>
    <row r="39" spans="1:3">
      <c r="A39" s="3" t="s">
        <v>628</v>
      </c>
      <c r="B39" s="4" t="n">
        <v>0</v>
      </c>
      <c r="C39" s="4" t="n">
        <v>0</v>
      </c>
    </row>
    <row r="40" spans="1:3">
      <c r="A40" s="6" t="s">
        <v>629</v>
      </c>
    </row>
    <row r="41" spans="1:3">
      <c r="A41" s="3" t="s">
        <v>630</v>
      </c>
      <c r="B41" s="4" t="n">
        <v>356</v>
      </c>
      <c r="C41" s="4" t="n">
        <v>0</v>
      </c>
    </row>
    <row r="42" spans="1:3">
      <c r="A42" s="3" t="s">
        <v>631</v>
      </c>
      <c r="B42" s="4" t="n">
        <v>106</v>
      </c>
      <c r="C42" s="4" t="n">
        <v>1918</v>
      </c>
    </row>
    <row r="43" spans="1:3">
      <c r="A43" s="3" t="s">
        <v>632</v>
      </c>
      <c r="B43" s="4" t="n">
        <v>3179</v>
      </c>
      <c r="C43" s="4" t="n">
        <v>2140</v>
      </c>
    </row>
    <row r="44" spans="1:3">
      <c r="A44" s="3" t="s">
        <v>627</v>
      </c>
      <c r="B44" s="4" t="n">
        <v>0</v>
      </c>
      <c r="C44" s="4" t="n">
        <v>0</v>
      </c>
    </row>
    <row r="45" spans="1:3">
      <c r="A45" s="3" t="s">
        <v>109</v>
      </c>
      <c r="B45" s="7" t="n">
        <v>6048</v>
      </c>
      <c r="C45" s="7" t="n">
        <v>40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68</v>
      </c>
    </row>
    <row r="2" spans="1:2">
      <c r="A2" s="6" t="s">
        <v>634</v>
      </c>
    </row>
    <row r="3" spans="1:2">
      <c r="A3" s="4" t="n">
        <v>2016</v>
      </c>
      <c r="B3" s="7" t="n">
        <v>3670</v>
      </c>
    </row>
    <row r="4" spans="1:2">
      <c r="A4" s="4" t="n">
        <v>2017</v>
      </c>
      <c r="B4" s="4" t="n">
        <v>2530</v>
      </c>
    </row>
    <row r="5" spans="1:2">
      <c r="A5" s="4" t="n">
        <v>2018</v>
      </c>
      <c r="B5" s="4" t="n">
        <v>3130</v>
      </c>
    </row>
    <row r="6" spans="1:2">
      <c r="A6" s="4" t="n">
        <v>2019</v>
      </c>
      <c r="B6" s="4" t="n">
        <v>3101</v>
      </c>
    </row>
    <row r="7" spans="1:2">
      <c r="A7" s="4" t="n">
        <v>2020</v>
      </c>
      <c r="B7" s="4" t="n">
        <v>12750</v>
      </c>
    </row>
    <row r="8" spans="1:2">
      <c r="A8" s="3" t="s">
        <v>635</v>
      </c>
      <c r="B8" s="7" t="n">
        <v>178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5</v>
      </c>
    </row>
    <row r="3" spans="1:4">
      <c r="A3" s="6" t="s">
        <v>637</v>
      </c>
    </row>
    <row r="4" spans="1:4">
      <c r="A4" s="3" t="s">
        <v>638</v>
      </c>
      <c r="B4" s="7" t="n">
        <v>5574</v>
      </c>
      <c r="C4" s="7" t="n">
        <v>5464</v>
      </c>
      <c r="D4" s="7" t="n">
        <v>5401</v>
      </c>
    </row>
    <row r="5" spans="1:4">
      <c r="A5" s="3" t="s">
        <v>639</v>
      </c>
    </row>
    <row r="6" spans="1:4">
      <c r="A6" s="6" t="s">
        <v>637</v>
      </c>
    </row>
    <row r="7" spans="1:4">
      <c r="A7" s="3" t="s">
        <v>640</v>
      </c>
      <c r="B7" s="4" t="n">
        <v>226051600</v>
      </c>
    </row>
    <row r="8" spans="1:4">
      <c r="A8" s="3" t="s">
        <v>641</v>
      </c>
      <c r="B8" s="4" t="n">
        <v>1</v>
      </c>
    </row>
    <row r="9" spans="1:4">
      <c r="A9" s="3" t="s">
        <v>642</v>
      </c>
      <c r="C9" s="3" t="s">
        <v>643</v>
      </c>
      <c r="D9" s="3" t="s">
        <v>643</v>
      </c>
    </row>
    <row r="10" spans="1:4">
      <c r="A10" s="3" t="s">
        <v>638</v>
      </c>
      <c r="B10" s="7" t="n">
        <v>762</v>
      </c>
      <c r="C10" s="7" t="n">
        <v>679</v>
      </c>
      <c r="D10" s="7" t="n">
        <v>665</v>
      </c>
    </row>
    <row r="11" spans="1:4">
      <c r="A11" s="3" t="s">
        <v>644</v>
      </c>
      <c r="B11" s="12" t="n">
        <v>2020</v>
      </c>
    </row>
    <row r="12" spans="1:4">
      <c r="A12" s="3" t="s">
        <v>645</v>
      </c>
    </row>
    <row r="13" spans="1:4">
      <c r="A13" s="6" t="s">
        <v>637</v>
      </c>
    </row>
    <row r="14" spans="1:4">
      <c r="A14" s="3" t="s">
        <v>640</v>
      </c>
      <c r="B14" s="4" t="n">
        <v>226074414</v>
      </c>
    </row>
    <row r="15" spans="1:4">
      <c r="A15" s="3" t="s">
        <v>641</v>
      </c>
      <c r="B15" s="4" t="n">
        <v>1</v>
      </c>
    </row>
    <row r="16" spans="1:4">
      <c r="A16" s="3" t="s">
        <v>642</v>
      </c>
      <c r="C16" s="3" t="s">
        <v>646</v>
      </c>
      <c r="D16" s="3" t="s">
        <v>646</v>
      </c>
    </row>
    <row r="17" spans="1:4">
      <c r="A17" s="3" t="s">
        <v>647</v>
      </c>
      <c r="B17" s="3" t="s">
        <v>648</v>
      </c>
    </row>
    <row r="18" spans="1:4">
      <c r="A18" s="3" t="s">
        <v>638</v>
      </c>
      <c r="B18" s="7" t="n">
        <v>3498</v>
      </c>
      <c r="C18" s="7" t="n">
        <v>3510</v>
      </c>
      <c r="D18" s="7" t="n">
        <v>3501</v>
      </c>
    </row>
    <row r="19" spans="1:4">
      <c r="A19" s="3" t="s">
        <v>649</v>
      </c>
      <c r="B19" s="3" t="s">
        <v>21</v>
      </c>
    </row>
    <row r="20" spans="1:4">
      <c r="A20" s="3" t="s">
        <v>644</v>
      </c>
      <c r="B20" s="12" t="n">
        <v>2018</v>
      </c>
    </row>
    <row r="21" spans="1:4">
      <c r="A21" s="3" t="s">
        <v>650</v>
      </c>
    </row>
    <row r="22" spans="1:4">
      <c r="A22" s="6" t="s">
        <v>637</v>
      </c>
    </row>
    <row r="23" spans="1:4">
      <c r="A23" s="3" t="s">
        <v>640</v>
      </c>
      <c r="B23" s="4" t="n">
        <v>166062287</v>
      </c>
    </row>
    <row r="24" spans="1:4">
      <c r="A24" s="3" t="s">
        <v>641</v>
      </c>
      <c r="B24" s="4" t="n">
        <v>74</v>
      </c>
    </row>
    <row r="25" spans="1:4">
      <c r="A25" s="3" t="s">
        <v>642</v>
      </c>
      <c r="C25" s="3" t="s">
        <v>646</v>
      </c>
      <c r="D25" s="3" t="s">
        <v>646</v>
      </c>
    </row>
    <row r="26" spans="1:4">
      <c r="A26" s="3" t="s">
        <v>647</v>
      </c>
      <c r="B26" s="3" t="s">
        <v>648</v>
      </c>
    </row>
    <row r="27" spans="1:4">
      <c r="A27" s="3" t="s">
        <v>638</v>
      </c>
      <c r="B27" s="7" t="n">
        <v>1314</v>
      </c>
      <c r="C27" s="7" t="n">
        <v>1275</v>
      </c>
      <c r="D27" s="7" t="n">
        <v>1235</v>
      </c>
    </row>
    <row r="28" spans="1:4">
      <c r="A28" s="3" t="s">
        <v>649</v>
      </c>
      <c r="B28" s="3" t="s">
        <v>21</v>
      </c>
    </row>
    <row r="29" spans="1:4">
      <c r="A29" s="3" t="s">
        <v>644</v>
      </c>
      <c r="B29" s="13" t="n">
        <v>2019</v>
      </c>
    </row>
    <row r="30" spans="1:4">
      <c r="A30" s="3" t="s">
        <v>651</v>
      </c>
      <c r="B30" s="3" t="s">
        <v>6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21"/>
  </cols>
  <sheetData>
    <row r="1" spans="1:6">
      <c r="A1" s="1" t="s">
        <v>653</v>
      </c>
      <c r="B1" s="2" t="s">
        <v>654</v>
      </c>
      <c r="D1" s="2" t="s">
        <v>1</v>
      </c>
      <c r="E1" s="2" t="s">
        <v>655</v>
      </c>
    </row>
    <row r="2" spans="1:6">
      <c r="B2" s="2" t="s">
        <v>489</v>
      </c>
      <c r="C2" s="2" t="s">
        <v>656</v>
      </c>
      <c r="D2" s="2" t="s">
        <v>657</v>
      </c>
      <c r="E2" s="2" t="s">
        <v>368</v>
      </c>
      <c r="F2" s="2" t="s">
        <v>658</v>
      </c>
    </row>
    <row r="3" spans="1:6">
      <c r="A3" s="6" t="s">
        <v>190</v>
      </c>
    </row>
    <row r="4" spans="1:6">
      <c r="A4" s="3" t="s">
        <v>659</v>
      </c>
      <c r="F4" s="7" t="n">
        <v>4913</v>
      </c>
    </row>
    <row r="5" spans="1:6">
      <c r="A5" s="3" t="s">
        <v>660</v>
      </c>
      <c r="C5" s="7" t="n">
        <v>-2270</v>
      </c>
    </row>
    <row r="6" spans="1:6">
      <c r="A6" s="3" t="s">
        <v>661</v>
      </c>
      <c r="B6" s="7" t="n">
        <v>940</v>
      </c>
      <c r="E6" s="7" t="n">
        <v>3583</v>
      </c>
    </row>
    <row r="7" spans="1:6">
      <c r="A7" s="6" t="s">
        <v>662</v>
      </c>
    </row>
    <row r="8" spans="1:6">
      <c r="A8" s="3" t="s">
        <v>663</v>
      </c>
      <c r="D8" s="4" t="n">
        <v>7</v>
      </c>
    </row>
    <row r="9" spans="1:6">
      <c r="A9" s="3" t="s">
        <v>664</v>
      </c>
      <c r="D9" s="3" t="s">
        <v>476</v>
      </c>
    </row>
    <row r="10" spans="1:6">
      <c r="A10" s="3" t="s">
        <v>665</v>
      </c>
    </row>
    <row r="11" spans="1:6">
      <c r="A11" s="6" t="s">
        <v>662</v>
      </c>
    </row>
    <row r="12" spans="1:6">
      <c r="A12" s="3" t="s">
        <v>666</v>
      </c>
      <c r="D12" s="3" t="s">
        <v>667</v>
      </c>
      <c r="E12" s="3" t="s">
        <v>667</v>
      </c>
    </row>
    <row r="13" spans="1:6">
      <c r="A13" s="3" t="s">
        <v>668</v>
      </c>
    </row>
    <row r="14" spans="1:6">
      <c r="A14" s="6" t="s">
        <v>662</v>
      </c>
    </row>
    <row r="15" spans="1:6">
      <c r="A15" s="3" t="s">
        <v>666</v>
      </c>
      <c r="D15" s="3" t="s">
        <v>669</v>
      </c>
      <c r="E15" s="3" t="s">
        <v>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5</v>
      </c>
    </row>
    <row r="3" spans="1:4">
      <c r="A3" s="6" t="s">
        <v>104</v>
      </c>
    </row>
    <row r="4" spans="1:4">
      <c r="A4" s="3" t="s">
        <v>105</v>
      </c>
      <c r="B4" s="7" t="n">
        <v>549</v>
      </c>
      <c r="C4" s="7" t="n">
        <v>612</v>
      </c>
      <c r="D4" s="7" t="n">
        <v>527</v>
      </c>
    </row>
    <row r="5" spans="1:4">
      <c r="A5" s="3" t="s">
        <v>106</v>
      </c>
      <c r="B5" s="4" t="n">
        <v>-3106</v>
      </c>
      <c r="C5" s="7" t="n">
        <v>-5478</v>
      </c>
      <c r="D5" s="4" t="n">
        <v>-3429</v>
      </c>
    </row>
    <row r="6" spans="1:4">
      <c r="A6" s="3" t="s">
        <v>107</v>
      </c>
      <c r="B6" s="7" t="n">
        <v>394</v>
      </c>
      <c r="D6" s="7" t="n">
        <v>1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18"/>
    <col customWidth="1" max="6" min="6" width="46"/>
    <col customWidth="1" max="7" min="7" width="23"/>
  </cols>
  <sheetData>
    <row r="1" spans="1:7">
      <c r="A1" s="1" t="s">
        <v>108</v>
      </c>
      <c r="B1" s="2" t="s">
        <v>109</v>
      </c>
      <c r="C1" s="2" t="s">
        <v>110</v>
      </c>
      <c r="D1" s="2" t="s">
        <v>111</v>
      </c>
      <c r="E1" s="2" t="s">
        <v>112</v>
      </c>
      <c r="F1" s="2" t="s">
        <v>113</v>
      </c>
      <c r="G1" s="2" t="s">
        <v>114</v>
      </c>
    </row>
    <row r="2" spans="1:7">
      <c r="A2" s="3" t="s">
        <v>115</v>
      </c>
      <c r="C2" s="4" t="n">
        <v>10147</v>
      </c>
      <c r="D2" s="4" t="n">
        <v>4361</v>
      </c>
      <c r="G2" s="4" t="n">
        <v>454</v>
      </c>
    </row>
    <row r="3" spans="1:7">
      <c r="A3" s="3" t="s">
        <v>116</v>
      </c>
      <c r="B3" s="7" t="n">
        <v>233136</v>
      </c>
      <c r="C3" s="7" t="n">
        <v>47056</v>
      </c>
      <c r="D3" s="7" t="n">
        <v>708</v>
      </c>
      <c r="E3" s="7" t="n">
        <v>203722</v>
      </c>
      <c r="F3" s="7" t="n">
        <v>-12465</v>
      </c>
      <c r="G3" s="7" t="n">
        <v>-5885</v>
      </c>
    </row>
    <row r="4" spans="1:7">
      <c r="A4" s="6" t="s">
        <v>117</v>
      </c>
    </row>
    <row r="5" spans="1:7">
      <c r="A5" s="3" t="s">
        <v>86</v>
      </c>
      <c r="B5" s="4" t="n">
        <v>30620</v>
      </c>
      <c r="E5" s="4" t="n">
        <v>30620</v>
      </c>
    </row>
    <row r="6" spans="1:7">
      <c r="A6" s="3" t="s">
        <v>118</v>
      </c>
      <c r="B6" s="4" t="n">
        <v>-4409</v>
      </c>
      <c r="F6" s="4" t="n">
        <v>-4409</v>
      </c>
    </row>
    <row r="7" spans="1:7">
      <c r="A7" s="3" t="s">
        <v>119</v>
      </c>
      <c r="B7" s="4" t="n">
        <v>-12577</v>
      </c>
      <c r="E7" s="4" t="n">
        <v>-12577</v>
      </c>
    </row>
    <row r="8" spans="1:7">
      <c r="A8" s="3" t="s">
        <v>120</v>
      </c>
      <c r="B8" s="7" t="n">
        <v>2392</v>
      </c>
      <c r="C8" s="7" t="n">
        <v>950</v>
      </c>
      <c r="G8" s="7" t="n">
        <v>1442</v>
      </c>
    </row>
    <row r="9" spans="1:7">
      <c r="A9" s="3" t="s">
        <v>121</v>
      </c>
      <c r="B9" s="4" t="n">
        <v>-111</v>
      </c>
      <c r="G9" s="4" t="n">
        <v>-111</v>
      </c>
    </row>
    <row r="10" spans="1:7">
      <c r="A10" s="3" t="s">
        <v>122</v>
      </c>
      <c r="C10" s="4" t="n">
        <v>3</v>
      </c>
    </row>
    <row r="11" spans="1:7">
      <c r="A11" s="3" t="s">
        <v>123</v>
      </c>
      <c r="B11" s="7" t="n">
        <v>3169</v>
      </c>
      <c r="C11" s="7" t="n">
        <v>3169</v>
      </c>
    </row>
    <row r="12" spans="1:7">
      <c r="A12" s="3" t="s">
        <v>124</v>
      </c>
      <c r="B12" s="4" t="n">
        <v>436</v>
      </c>
      <c r="C12" s="7" t="n">
        <v>436</v>
      </c>
    </row>
    <row r="13" spans="1:7">
      <c r="A13" s="3" t="s">
        <v>125</v>
      </c>
      <c r="C13" s="4" t="n">
        <v>42</v>
      </c>
      <c r="D13" s="4" t="n">
        <v>-42</v>
      </c>
    </row>
    <row r="14" spans="1:7">
      <c r="A14" s="3" t="s">
        <v>126</v>
      </c>
      <c r="B14" s="4" t="n">
        <v>0</v>
      </c>
      <c r="C14" s="7" t="n">
        <v>7</v>
      </c>
      <c r="D14" s="7" t="n">
        <v>-7</v>
      </c>
    </row>
    <row r="15" spans="1:7">
      <c r="A15" s="3" t="s">
        <v>127</v>
      </c>
      <c r="C15" s="4" t="n">
        <v>10192</v>
      </c>
      <c r="D15" s="4" t="n">
        <v>4319</v>
      </c>
      <c r="G15" s="4" t="n">
        <v>343</v>
      </c>
    </row>
    <row r="16" spans="1:7">
      <c r="A16" s="3" t="s">
        <v>128</v>
      </c>
      <c r="B16" s="4" t="n">
        <v>252767</v>
      </c>
      <c r="C16" s="7" t="n">
        <v>51618</v>
      </c>
      <c r="D16" s="7" t="n">
        <v>701</v>
      </c>
      <c r="E16" s="4" t="n">
        <v>221765</v>
      </c>
      <c r="F16" s="4" t="n">
        <v>-16874</v>
      </c>
      <c r="G16" s="7" t="n">
        <v>-4443</v>
      </c>
    </row>
    <row r="17" spans="1:7">
      <c r="A17" s="6" t="s">
        <v>117</v>
      </c>
    </row>
    <row r="18" spans="1:7">
      <c r="A18" s="3" t="s">
        <v>86</v>
      </c>
      <c r="B18" s="4" t="n">
        <v>25044</v>
      </c>
      <c r="E18" s="4" t="n">
        <v>25044</v>
      </c>
    </row>
    <row r="19" spans="1:7">
      <c r="A19" s="3" t="s">
        <v>118</v>
      </c>
      <c r="B19" s="4" t="n">
        <v>3535</v>
      </c>
      <c r="F19" s="4" t="n">
        <v>3535</v>
      </c>
    </row>
    <row r="20" spans="1:7">
      <c r="A20" s="3" t="s">
        <v>119</v>
      </c>
      <c r="B20" s="4" t="n">
        <v>-12634</v>
      </c>
      <c r="E20" s="4" t="n">
        <v>-12634</v>
      </c>
    </row>
    <row r="21" spans="1:7">
      <c r="A21" s="3" t="s">
        <v>120</v>
      </c>
      <c r="B21" s="7" t="n">
        <v>813</v>
      </c>
      <c r="C21" s="7" t="n">
        <v>390</v>
      </c>
      <c r="G21" s="7" t="n">
        <v>423</v>
      </c>
    </row>
    <row r="22" spans="1:7">
      <c r="A22" s="3" t="s">
        <v>121</v>
      </c>
      <c r="B22" s="4" t="n">
        <v>-30</v>
      </c>
      <c r="G22" s="4" t="n">
        <v>-30</v>
      </c>
    </row>
    <row r="23" spans="1:7">
      <c r="A23" s="3" t="s">
        <v>129</v>
      </c>
      <c r="C23" s="4" t="n">
        <v>-4</v>
      </c>
    </row>
    <row r="24" spans="1:7">
      <c r="A24" s="3" t="s">
        <v>130</v>
      </c>
      <c r="C24" s="7" t="n">
        <v>-55</v>
      </c>
    </row>
    <row r="25" spans="1:7">
      <c r="A25" s="3" t="s">
        <v>122</v>
      </c>
      <c r="C25" s="4" t="n">
        <v>2</v>
      </c>
    </row>
    <row r="26" spans="1:7">
      <c r="A26" s="3" t="s">
        <v>123</v>
      </c>
      <c r="B26" s="7" t="n">
        <v>3250</v>
      </c>
      <c r="C26" s="7" t="n">
        <v>3250</v>
      </c>
    </row>
    <row r="27" spans="1:7">
      <c r="A27" s="3" t="s">
        <v>124</v>
      </c>
      <c r="B27" s="4" t="n">
        <v>-7</v>
      </c>
      <c r="C27" s="7" t="n">
        <v>-7</v>
      </c>
    </row>
    <row r="28" spans="1:7">
      <c r="A28" s="3" t="s">
        <v>131</v>
      </c>
      <c r="C28" s="4" t="n">
        <v>10190</v>
      </c>
      <c r="D28" s="4" t="n">
        <v>4319</v>
      </c>
      <c r="G28" s="4" t="n">
        <v>353</v>
      </c>
    </row>
    <row r="29" spans="1:7">
      <c r="A29" s="3" t="s">
        <v>132</v>
      </c>
      <c r="B29" s="4" t="n">
        <v>271735</v>
      </c>
      <c r="C29" s="7" t="n">
        <v>55196</v>
      </c>
      <c r="D29" s="7" t="n">
        <v>701</v>
      </c>
      <c r="E29" s="4" t="n">
        <v>234175</v>
      </c>
      <c r="F29" s="4" t="n">
        <v>-13339</v>
      </c>
      <c r="G29" s="7" t="n">
        <v>-4998</v>
      </c>
    </row>
    <row r="30" spans="1:7">
      <c r="A30" s="6" t="s">
        <v>117</v>
      </c>
    </row>
    <row r="31" spans="1:7">
      <c r="A31" s="3" t="s">
        <v>86</v>
      </c>
      <c r="B31" s="4" t="n">
        <v>22921</v>
      </c>
      <c r="E31" s="4" t="n">
        <v>22921</v>
      </c>
    </row>
    <row r="32" spans="1:7">
      <c r="A32" s="3" t="s">
        <v>118</v>
      </c>
      <c r="B32" s="4" t="n">
        <v>5933</v>
      </c>
      <c r="F32" s="4" t="n">
        <v>5933</v>
      </c>
    </row>
    <row r="33" spans="1:7">
      <c r="A33" s="3" t="s">
        <v>119</v>
      </c>
      <c r="B33" s="4" t="n">
        <v>-12788</v>
      </c>
      <c r="E33" s="4" t="n">
        <v>-12788</v>
      </c>
    </row>
    <row r="34" spans="1:7">
      <c r="A34" s="3" t="s">
        <v>120</v>
      </c>
      <c r="B34" s="7" t="n">
        <v>812</v>
      </c>
      <c r="C34" s="7" t="n">
        <v>366</v>
      </c>
      <c r="G34" s="7" t="n">
        <v>446</v>
      </c>
    </row>
    <row r="35" spans="1:7">
      <c r="A35" s="3" t="s">
        <v>121</v>
      </c>
      <c r="B35" s="4" t="n">
        <v>-31</v>
      </c>
      <c r="G35" s="4" t="n">
        <v>-31</v>
      </c>
    </row>
    <row r="36" spans="1:7">
      <c r="A36" s="3" t="s">
        <v>133</v>
      </c>
      <c r="G36" s="4" t="n">
        <v>155</v>
      </c>
    </row>
    <row r="37" spans="1:7">
      <c r="A37" s="3" t="s">
        <v>134</v>
      </c>
      <c r="B37" s="7" t="n">
        <v>-4081</v>
      </c>
      <c r="G37" s="7" t="n">
        <v>-4081</v>
      </c>
    </row>
    <row r="38" spans="1:7">
      <c r="A38" s="3" t="s">
        <v>129</v>
      </c>
      <c r="C38" s="4" t="n">
        <v>-5</v>
      </c>
    </row>
    <row r="39" spans="1:7">
      <c r="A39" s="3" t="s">
        <v>130</v>
      </c>
      <c r="B39" s="4" t="n">
        <v>-102</v>
      </c>
      <c r="C39" s="7" t="n">
        <v>-102</v>
      </c>
    </row>
    <row r="40" spans="1:7">
      <c r="A40" s="3" t="s">
        <v>122</v>
      </c>
      <c r="C40" s="4" t="n">
        <v>362</v>
      </c>
    </row>
    <row r="41" spans="1:7">
      <c r="A41" s="3" t="s">
        <v>123</v>
      </c>
      <c r="B41" s="4" t="n">
        <v>3236</v>
      </c>
      <c r="C41" s="7" t="n">
        <v>3236</v>
      </c>
    </row>
    <row r="42" spans="1:7">
      <c r="A42" s="3" t="s">
        <v>124</v>
      </c>
      <c r="B42" s="4" t="n">
        <v>-846</v>
      </c>
      <c r="C42" s="7" t="n">
        <v>-846</v>
      </c>
    </row>
    <row r="43" spans="1:7">
      <c r="A43" s="3" t="s">
        <v>125</v>
      </c>
      <c r="C43" s="4" t="n">
        <v>15</v>
      </c>
      <c r="D43" s="4" t="n">
        <v>-15</v>
      </c>
    </row>
    <row r="44" spans="1:7">
      <c r="A44" s="3" t="s">
        <v>126</v>
      </c>
      <c r="C44" s="7" t="n">
        <v>2</v>
      </c>
      <c r="D44" s="7" t="n">
        <v>-2</v>
      </c>
    </row>
    <row r="45" spans="1:7">
      <c r="A45" s="3" t="s">
        <v>135</v>
      </c>
      <c r="C45" s="4" t="n">
        <v>10562</v>
      </c>
      <c r="D45" s="4" t="n">
        <v>4304</v>
      </c>
      <c r="G45" s="4" t="n">
        <v>477</v>
      </c>
    </row>
    <row r="46" spans="1:7">
      <c r="A46" s="3" t="s">
        <v>136</v>
      </c>
      <c r="B46" s="7" t="n">
        <v>286820</v>
      </c>
      <c r="C46" s="7" t="n">
        <v>57852</v>
      </c>
      <c r="D46" s="7" t="n">
        <v>699</v>
      </c>
      <c r="E46" s="7" t="n">
        <v>244308</v>
      </c>
      <c r="F46" s="7" t="n">
        <v>-7406</v>
      </c>
      <c r="G46" s="7" t="n">
        <v>-8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5</v>
      </c>
    </row>
    <row r="3" spans="1:4">
      <c r="A3" s="6" t="s">
        <v>138</v>
      </c>
    </row>
    <row r="4" spans="1:4">
      <c r="A4" s="3" t="s">
        <v>139</v>
      </c>
      <c r="B4" s="7" t="n">
        <v>-4049</v>
      </c>
      <c r="C4" s="7" t="n">
        <v>-2422</v>
      </c>
      <c r="D4" s="7" t="n">
        <v>30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5</v>
      </c>
    </row>
    <row r="3" spans="1:4">
      <c r="A3" s="6" t="s">
        <v>141</v>
      </c>
    </row>
    <row r="4" spans="1:4">
      <c r="A4" s="3" t="s">
        <v>86</v>
      </c>
      <c r="B4" s="7" t="n">
        <v>22921</v>
      </c>
      <c r="C4" s="7" t="n">
        <v>25044</v>
      </c>
      <c r="D4" s="7" t="n">
        <v>30620</v>
      </c>
    </row>
    <row r="5" spans="1:4">
      <c r="A5" s="6" t="s">
        <v>142</v>
      </c>
    </row>
    <row r="6" spans="1:4">
      <c r="A6" s="3" t="s">
        <v>80</v>
      </c>
      <c r="B6" s="4" t="n">
        <v>24482</v>
      </c>
      <c r="C6" s="4" t="n">
        <v>24101</v>
      </c>
      <c r="D6" s="4" t="n">
        <v>23330</v>
      </c>
    </row>
    <row r="7" spans="1:4">
      <c r="A7" s="3" t="s">
        <v>143</v>
      </c>
      <c r="B7" s="4" t="n">
        <v>3134</v>
      </c>
      <c r="C7" s="4" t="n">
        <v>3195</v>
      </c>
      <c r="D7" s="4" t="n">
        <v>3169</v>
      </c>
    </row>
    <row r="8" spans="1:4">
      <c r="A8" s="3" t="s">
        <v>144</v>
      </c>
      <c r="B8" s="4" t="n">
        <v>2279</v>
      </c>
      <c r="C8" s="4" t="n">
        <v>-70</v>
      </c>
      <c r="D8" s="4" t="n">
        <v>14841</v>
      </c>
    </row>
    <row r="9" spans="1:4">
      <c r="A9" s="3" t="s">
        <v>145</v>
      </c>
      <c r="B9" s="4" t="n">
        <v>-112</v>
      </c>
      <c r="C9" s="4" t="n">
        <v>-171</v>
      </c>
      <c r="D9" s="4" t="n">
        <v>124</v>
      </c>
    </row>
    <row r="10" spans="1:4">
      <c r="A10" s="6" t="s">
        <v>146</v>
      </c>
    </row>
    <row r="11" spans="1:4">
      <c r="A11" s="3" t="s">
        <v>33</v>
      </c>
      <c r="B11" s="4" t="n">
        <v>271</v>
      </c>
      <c r="C11" s="4" t="n">
        <v>3932</v>
      </c>
      <c r="D11" s="4" t="n">
        <v>-1202</v>
      </c>
    </row>
    <row r="12" spans="1:4">
      <c r="A12" s="3" t="s">
        <v>34</v>
      </c>
      <c r="B12" s="4" t="n">
        <v>530</v>
      </c>
      <c r="C12" s="4" t="n">
        <v>-354</v>
      </c>
      <c r="D12" s="4" t="n">
        <v>92</v>
      </c>
    </row>
    <row r="13" spans="1:4">
      <c r="A13" s="3" t="s">
        <v>48</v>
      </c>
      <c r="B13" s="4" t="n">
        <v>370</v>
      </c>
      <c r="C13" s="4" t="n">
        <v>849</v>
      </c>
      <c r="D13" s="4" t="n">
        <v>-5372</v>
      </c>
    </row>
    <row r="14" spans="1:4">
      <c r="A14" s="3" t="s">
        <v>49</v>
      </c>
      <c r="B14" s="4" t="n">
        <v>111</v>
      </c>
      <c r="C14" s="4" t="n">
        <v>-1389</v>
      </c>
      <c r="D14" s="4" t="n">
        <v>1329</v>
      </c>
    </row>
    <row r="15" spans="1:4">
      <c r="A15" s="3" t="s">
        <v>50</v>
      </c>
      <c r="B15" s="4" t="n">
        <v>1497</v>
      </c>
      <c r="C15" s="4" t="n">
        <v>1196</v>
      </c>
      <c r="D15" s="4" t="n">
        <v>-3739</v>
      </c>
    </row>
    <row r="16" spans="1:4">
      <c r="A16" s="3" t="s">
        <v>147</v>
      </c>
      <c r="B16" s="4" t="n">
        <v>-7957</v>
      </c>
      <c r="C16" s="4" t="n">
        <v>8819</v>
      </c>
      <c r="D16" s="4" t="n">
        <v>-47539</v>
      </c>
    </row>
    <row r="17" spans="1:4">
      <c r="A17" s="3" t="s">
        <v>148</v>
      </c>
      <c r="B17" s="4" t="n">
        <v>-1373</v>
      </c>
      <c r="C17" s="4" t="n">
        <v>-1051</v>
      </c>
      <c r="D17" s="4" t="n">
        <v>1815</v>
      </c>
    </row>
    <row r="18" spans="1:4">
      <c r="A18" s="3" t="s">
        <v>149</v>
      </c>
      <c r="B18" s="4" t="n">
        <v>46153</v>
      </c>
      <c r="C18" s="4" t="n">
        <v>64101</v>
      </c>
      <c r="D18" s="4" t="n">
        <v>17468</v>
      </c>
    </row>
    <row r="19" spans="1:4">
      <c r="A19" s="6" t="s">
        <v>150</v>
      </c>
    </row>
    <row r="20" spans="1:4">
      <c r="A20" s="3" t="s">
        <v>151</v>
      </c>
      <c r="B20" s="4" t="n">
        <v>-27726</v>
      </c>
      <c r="C20" s="4" t="n">
        <v>-19971</v>
      </c>
      <c r="D20" s="4" t="n">
        <v>-23517</v>
      </c>
    </row>
    <row r="21" spans="1:4">
      <c r="A21" s="3" t="s">
        <v>152</v>
      </c>
      <c r="B21" s="4" t="n">
        <v>0</v>
      </c>
      <c r="C21" s="4" t="n">
        <v>919</v>
      </c>
      <c r="D21" s="4" t="n">
        <v>0</v>
      </c>
    </row>
    <row r="22" spans="1:4">
      <c r="A22" s="3" t="s">
        <v>153</v>
      </c>
      <c r="B22" s="4" t="n">
        <v>-1945</v>
      </c>
      <c r="C22" s="4" t="n">
        <v>-1314</v>
      </c>
      <c r="D22" s="4" t="n">
        <v>-823</v>
      </c>
    </row>
    <row r="23" spans="1:4">
      <c r="A23" s="3" t="s">
        <v>154</v>
      </c>
      <c r="B23" s="4" t="n">
        <v>-29671</v>
      </c>
      <c r="C23" s="4" t="n">
        <v>-20366</v>
      </c>
      <c r="D23" s="4" t="n">
        <v>-24340</v>
      </c>
    </row>
    <row r="24" spans="1:4">
      <c r="A24" s="6" t="s">
        <v>155</v>
      </c>
    </row>
    <row r="25" spans="1:4">
      <c r="A25" s="3" t="s">
        <v>156</v>
      </c>
      <c r="B25" s="4" t="n">
        <v>812</v>
      </c>
      <c r="C25" s="4" t="n">
        <v>813</v>
      </c>
      <c r="D25" s="4" t="n">
        <v>2392</v>
      </c>
    </row>
    <row r="26" spans="1:4">
      <c r="A26" s="3" t="s">
        <v>157</v>
      </c>
      <c r="B26" s="4" t="n">
        <v>83</v>
      </c>
      <c r="C26" s="4" t="n">
        <v>28</v>
      </c>
      <c r="D26" s="4" t="n">
        <v>436</v>
      </c>
    </row>
    <row r="27" spans="1:4">
      <c r="A27" s="3" t="s">
        <v>158</v>
      </c>
      <c r="B27" s="4" t="n">
        <v>-1452</v>
      </c>
      <c r="C27" s="4" t="n">
        <v>-1625</v>
      </c>
      <c r="D27" s="4" t="n">
        <v>-1691</v>
      </c>
    </row>
    <row r="28" spans="1:4">
      <c r="A28" s="3" t="s">
        <v>119</v>
      </c>
      <c r="B28" s="4" t="n">
        <v>-12788</v>
      </c>
      <c r="C28" s="4" t="n">
        <v>-12634</v>
      </c>
      <c r="D28" s="4" t="n">
        <v>-12577</v>
      </c>
    </row>
    <row r="29" spans="1:4">
      <c r="A29" s="3" t="s">
        <v>134</v>
      </c>
      <c r="B29" s="4" t="n">
        <v>-4081</v>
      </c>
      <c r="C29" s="4" t="n">
        <v>-978</v>
      </c>
      <c r="D29" s="4" t="n">
        <v>0</v>
      </c>
    </row>
    <row r="30" spans="1:4">
      <c r="A30" s="3" t="s">
        <v>159</v>
      </c>
      <c r="B30" s="4" t="n">
        <v>-17426</v>
      </c>
      <c r="C30" s="4" t="n">
        <v>-14396</v>
      </c>
      <c r="D30" s="4" t="n">
        <v>-11440</v>
      </c>
    </row>
    <row r="31" spans="1:4">
      <c r="A31" s="3" t="s">
        <v>160</v>
      </c>
      <c r="B31" s="4" t="n">
        <v>-944</v>
      </c>
      <c r="C31" s="4" t="n">
        <v>29339</v>
      </c>
      <c r="D31" s="4" t="n">
        <v>-18312</v>
      </c>
    </row>
    <row r="32" spans="1:4">
      <c r="A32" s="3" t="s">
        <v>161</v>
      </c>
      <c r="B32" s="4" t="n">
        <v>88379</v>
      </c>
      <c r="C32" s="4" t="n">
        <v>59040</v>
      </c>
      <c r="D32" s="4" t="n">
        <v>77352</v>
      </c>
    </row>
    <row r="33" spans="1:4">
      <c r="A33" s="3" t="s">
        <v>162</v>
      </c>
      <c r="B33" s="4" t="n">
        <v>87435</v>
      </c>
      <c r="C33" s="4" t="n">
        <v>88379</v>
      </c>
      <c r="D33" s="4" t="n">
        <v>59040</v>
      </c>
    </row>
    <row r="34" spans="1:4">
      <c r="A34" s="6" t="s">
        <v>163</v>
      </c>
    </row>
    <row r="35" spans="1:4">
      <c r="A35" s="3" t="s">
        <v>164</v>
      </c>
      <c r="B35" s="4" t="n">
        <v>4452</v>
      </c>
      <c r="C35" s="4" t="n">
        <v>4495</v>
      </c>
      <c r="D35" s="4" t="n">
        <v>4446</v>
      </c>
    </row>
    <row r="36" spans="1:4">
      <c r="A36" s="3" t="s">
        <v>85</v>
      </c>
      <c r="B36" s="7" t="n">
        <v>21590</v>
      </c>
      <c r="C36" s="7" t="n">
        <v>8518</v>
      </c>
      <c r="D36" s="7" t="n">
        <v>430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5:00:49Z</dcterms:created>
  <dcterms:modified xmlns:dcterms="http://purl.org/dc/terms/" xmlns:xsi="http://www.w3.org/2001/XMLSchema-instance" xsi:type="dcterms:W3CDTF">2017-10-12T15:00:49Z</dcterms:modified>
</cp:coreProperties>
</file>